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rued Expenses" sheetId="10" state="visible" r:id="rId10"/>
    <sheet xmlns:r="http://schemas.openxmlformats.org/officeDocument/2006/relationships" name="Intangibles, net" sheetId="11" state="visible" r:id="rId11"/>
    <sheet xmlns:r="http://schemas.openxmlformats.org/officeDocument/2006/relationships" name="Fixed Assets, net"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icense and Other Agreements"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Accrued Expenses (Tables)" sheetId="24" state="visible" r:id="rId24"/>
    <sheet xmlns:r="http://schemas.openxmlformats.org/officeDocument/2006/relationships" name="Intangibles, net (Tables)" sheetId="25" state="visible" r:id="rId25"/>
    <sheet xmlns:r="http://schemas.openxmlformats.org/officeDocument/2006/relationships" name="Fixed Assets, net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Quarterly Financial Data (Una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Inventory - Schedule of Invento" sheetId="41" state="visible" r:id="rId41"/>
    <sheet xmlns:r="http://schemas.openxmlformats.org/officeDocument/2006/relationships" name="Accrued Expenses (Details)" sheetId="42" state="visible" r:id="rId42"/>
    <sheet xmlns:r="http://schemas.openxmlformats.org/officeDocument/2006/relationships" name="Intangibles, net (Details)" sheetId="43" state="visible" r:id="rId43"/>
    <sheet xmlns:r="http://schemas.openxmlformats.org/officeDocument/2006/relationships" name="Fixed Assets, net (Details)" sheetId="44" state="visible" r:id="rId44"/>
    <sheet xmlns:r="http://schemas.openxmlformats.org/officeDocument/2006/relationships" name="Debt (Details)" sheetId="45" state="visible" r:id="rId45"/>
    <sheet xmlns:r="http://schemas.openxmlformats.org/officeDocument/2006/relationships" name="Debt - Components of Debt (Deta" sheetId="46" state="visible" r:id="rId46"/>
    <sheet xmlns:r="http://schemas.openxmlformats.org/officeDocument/2006/relationships" name="Debt - Future Principal Repayme" sheetId="47" state="visible" r:id="rId47"/>
    <sheet xmlns:r="http://schemas.openxmlformats.org/officeDocument/2006/relationships" name="Share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Rang" sheetId="51" state="visible" r:id="rId51"/>
    <sheet xmlns:r="http://schemas.openxmlformats.org/officeDocument/2006/relationships" name="Stock-Based Compensation - Rest" sheetId="52" state="visible" r:id="rId52"/>
    <sheet xmlns:r="http://schemas.openxmlformats.org/officeDocument/2006/relationships" name="Income Taxes - Narrative (Detai" sheetId="53" state="visible" r:id="rId53"/>
    <sheet xmlns:r="http://schemas.openxmlformats.org/officeDocument/2006/relationships" name="Income Taxes - Loss Before Inco" sheetId="54" state="visible" r:id="rId54"/>
    <sheet xmlns:r="http://schemas.openxmlformats.org/officeDocument/2006/relationships" name="Income Taxes - Income Tax (Bene" sheetId="55" state="visible" r:id="rId55"/>
    <sheet xmlns:r="http://schemas.openxmlformats.org/officeDocument/2006/relationships" name="Income Taxes - Reconciliation B" sheetId="56" state="visible" r:id="rId56"/>
    <sheet xmlns:r="http://schemas.openxmlformats.org/officeDocument/2006/relationships" name="Income Taxes - Components of De" sheetId="57" state="visible" r:id="rId57"/>
    <sheet xmlns:r="http://schemas.openxmlformats.org/officeDocument/2006/relationships" name="Income Taxes - Schedule of Unre" sheetId="58" state="visible" r:id="rId58"/>
    <sheet xmlns:r="http://schemas.openxmlformats.org/officeDocument/2006/relationships" name="License and Other Agreements (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Quarterly Financial Data (Una_3" sheetId="62" state="visible" r:id="rId62"/>
    <sheet xmlns:r="http://schemas.openxmlformats.org/officeDocument/2006/relationships" name="Retirement Plan (Details)" sheetId="63" state="visible" r:id="rId63"/>
  </sheets>
  <definedNames/>
  <calcPr calcId="124519" fullCalcOnLoad="1"/>
</workbook>
</file>

<file path=xl/sharedStrings.xml><?xml version="1.0" encoding="utf-8"?>
<sst xmlns="http://schemas.openxmlformats.org/spreadsheetml/2006/main" uniqueCount="698">
  <si>
    <t>Document and Entity Information - USD ($) $ in Millions</t>
  </si>
  <si>
    <t>12 Months Ended</t>
  </si>
  <si>
    <t>Dec. 31, 2018</t>
  </si>
  <si>
    <t>Feb. 15, 2019</t>
  </si>
  <si>
    <t>Jun. 30, 2018</t>
  </si>
  <si>
    <t>Document and Entity Information</t>
  </si>
  <si>
    <t>Entity Registrant Name</t>
  </si>
  <si>
    <t>INSMED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hell Company</t>
  </si>
  <si>
    <t>Entity Emerging Growth Company</t>
  </si>
  <si>
    <t>Entity Small Business</t>
  </si>
  <si>
    <t>Consolidated Balance Sheets - USD ($) $ in Thousands</t>
  </si>
  <si>
    <t>Dec. 31, 2017</t>
  </si>
  <si>
    <t>Current assets:</t>
  </si>
  <si>
    <t>Cash and cash equivalents</t>
  </si>
  <si>
    <t>Accounts receivable</t>
  </si>
  <si>
    <t>Inventory</t>
  </si>
  <si>
    <t>Prepaid expenses and other current assets</t>
  </si>
  <si>
    <t>Total current assets</t>
  </si>
  <si>
    <t>Intangibles, net</t>
  </si>
  <si>
    <t>Fixed assets, net</t>
  </si>
  <si>
    <t>Other assets</t>
  </si>
  <si>
    <t>Total assets</t>
  </si>
  <si>
    <t>Current liabilities:</t>
  </si>
  <si>
    <t>Accounts payable</t>
  </si>
  <si>
    <t>Accrued expenses</t>
  </si>
  <si>
    <t>Accrued compensation</t>
  </si>
  <si>
    <t>Other current liabilities</t>
  </si>
  <si>
    <t>Total current liabilities</t>
  </si>
  <si>
    <t>Debt, long-term</t>
  </si>
  <si>
    <t>Other long-term liabilities</t>
  </si>
  <si>
    <t>Total liabilities</t>
  </si>
  <si>
    <t>Shareholders' equity:</t>
  </si>
  <si>
    <t>Common stock, $0.01 par value; 500,000,000 authorized shares, 77,307,521 and 76,610,508 issued and outstanding shares at December 31, 2018 and December 31, 2017,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omprehensive Loss - USD ($) shares in Thousands, $ in Thousands</t>
  </si>
  <si>
    <t>Dec. 31, 2016</t>
  </si>
  <si>
    <t>Revenues:</t>
  </si>
  <si>
    <t>Total revenues</t>
  </si>
  <si>
    <t>Costs and expenses:</t>
  </si>
  <si>
    <t>Cost of product revenues (excluding amortization of intangible assets)</t>
  </si>
  <si>
    <t>Research and development</t>
  </si>
  <si>
    <t>Selling, general and administrative</t>
  </si>
  <si>
    <t>Amortization of intangible assets</t>
  </si>
  <si>
    <t>Total costs and expenses</t>
  </si>
  <si>
    <t>Operating loss</t>
  </si>
  <si>
    <t>Investment income</t>
  </si>
  <si>
    <t>Interest expense</t>
  </si>
  <si>
    <t>Loss on extinguishment of debt</t>
  </si>
  <si>
    <t>Other income, net</t>
  </si>
  <si>
    <t>Loss before income taxes</t>
  </si>
  <si>
    <t>Provision (benefit) for income taxes</t>
  </si>
  <si>
    <t>Net loss</t>
  </si>
  <si>
    <t>Basic and diluted net loss (in dollars per share)</t>
  </si>
  <si>
    <t>Weighted average basic and diluted common shares outstanding (in shares)</t>
  </si>
  <si>
    <t>Other comprehensive income (loss):</t>
  </si>
  <si>
    <t>Foreign currency translation (losses) gains</t>
  </si>
  <si>
    <t>Total comprehensive loss</t>
  </si>
  <si>
    <t>Consolidated Statements of Shareholders' Equity - USD ($) $ in Thousands</t>
  </si>
  <si>
    <t>Total</t>
  </si>
  <si>
    <t>Common Stock</t>
  </si>
  <si>
    <t>Additional Paid-in Capital</t>
  </si>
  <si>
    <t>Accumulated Deficit</t>
  </si>
  <si>
    <t>Accumulated Other Comprehensive Loss</t>
  </si>
  <si>
    <t>Balance at Dec. 31, 2015</t>
  </si>
  <si>
    <t>Balance (in shares) at Dec. 31, 2015</t>
  </si>
  <si>
    <t>Comprehensive Income (Loss), Net of Tax, Attributable to Parent [Abstract]</t>
  </si>
  <si>
    <t>Other comprehensive income (loss)</t>
  </si>
  <si>
    <t>Exercise of stock options</t>
  </si>
  <si>
    <t>Exercise of stock options (in shares)</t>
  </si>
  <si>
    <t>Issuance of common stock for vesting of RSUs</t>
  </si>
  <si>
    <t>Issuance of common stock for vesting of RSUs (in shares)</t>
  </si>
  <si>
    <t>Stock compensation expense</t>
  </si>
  <si>
    <t>Balance at Dec. 31, 2016</t>
  </si>
  <si>
    <t>Balance (in shares) at Dec. 31, 2016</t>
  </si>
  <si>
    <t>Net proceeds from issuance of common stock</t>
  </si>
  <si>
    <t>Net proceeds from issuance of common stock (in shares)</t>
  </si>
  <si>
    <t>Balance at Dec. 31, 2017</t>
  </si>
  <si>
    <t>Balance (in shares) at Dec. 31, 2017</t>
  </si>
  <si>
    <t>Equity component of convertible debt issuance</t>
  </si>
  <si>
    <t>Balance at Dec. 31, 2018</t>
  </si>
  <si>
    <t>Balance (in shares) at Dec. 31, 2018</t>
  </si>
  <si>
    <t>Consolidated Statements of Cash Flows - USD ($) $ in Thousands</t>
  </si>
  <si>
    <t>Operating activities</t>
  </si>
  <si>
    <t>Adjustments to reconcile net loss to net cash used in operating activities:</t>
  </si>
  <si>
    <t>Depreciation</t>
  </si>
  <si>
    <t>Stock-based compensation expense</t>
  </si>
  <si>
    <t>Amortization of debt issuance costs</t>
  </si>
  <si>
    <t>Accretion of debt discount</t>
  </si>
  <si>
    <t xml:space="preserve"> </t>
  </si>
  <si>
    <t>Accretion of back-end fee on debt</t>
  </si>
  <si>
    <t>Changes in operating assets and liabilities:</t>
  </si>
  <si>
    <t>Prepaid expenses and other assets</t>
  </si>
  <si>
    <t>Accrued expenses and other</t>
  </si>
  <si>
    <t>Net cash used in operating activities</t>
  </si>
  <si>
    <t>Investing activities</t>
  </si>
  <si>
    <t>Purchase of fixed assets</t>
  </si>
  <si>
    <t>PARI milestone upon FDA approval</t>
  </si>
  <si>
    <t>Net cash used in investing activities</t>
  </si>
  <si>
    <t>Financing activities</t>
  </si>
  <si>
    <t>Proceeds from issuance of 1.75% convertible senior notes due 2025</t>
  </si>
  <si>
    <t>Payment on extinguishment of debt</t>
  </si>
  <si>
    <t>Payment of debt</t>
  </si>
  <si>
    <t>Proceeds from issuance of debt</t>
  </si>
  <si>
    <t>Proceeds from issuance of common stock, net</t>
  </si>
  <si>
    <t>Proceeds from exercise of stock options and ESPP</t>
  </si>
  <si>
    <t>Payment of debt issuance cost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taxes, net</t>
  </si>
  <si>
    <t>1.75% Convertible Senior Note Due 2025 | Convertible Notes Payable</t>
  </si>
  <si>
    <t>1.75%</t>
  </si>
  <si>
    <t>Description of Business and Basis of Presentation</t>
  </si>
  <si>
    <t>Organization, Consolidation and Presentation of Financial Statements [Abstract]</t>
  </si>
  <si>
    <t>Description of Business and Basis of Presentation Description of Business —Insmed is a global biopharmaceutical company on a mission to transform the lives of patients with serious and rare diseases. The Company's first commercial product, ARIKAYCE (amikacin liposome inhalation suspension), received accelerated approval in the United States (US) on September 28, 2018 for the treatment of refractory Mycobacterium avium complex (MAC) lung disease as part of a combination antibacterial drug regimen for adult patients with limited or no alternative treatment options. MAC lung disease is a rare and often chronic infection that can cause irreversible lung damage and can be fatal. The Company's clinical-stage pipeline includes INS1007 and INS1009. INS1007 is a novel oral, reversible inhibitor of dipeptidyl peptidase 1 (DPP1) with therapeutic potential in non-cystic fibrosis (non-CF) bronchiectasis and other inflammatory diseases. INS1009 is an inhaled formulation of a treprostinil prodrug that may offer a differentiated product profile for rare pulmonary disorders, including pulmonary arterial hypertension (PAH). The Company was incorporated in the Commonwealth of Virginia on November 29, 1999 and its principal executive offices are located in Bridgewater, New Jersey. The Company has legal entities in the US, Ireland, Germany, France, the United Kingdom (UK), the Netherlands, Bermuda and Japan. The Company had $495.1 million in cash and cash equivalents as of December 31, 2018 and reported a net loss of $324.3 million for the year ended December 31, 2018 . Historically, the Company has funded its operations through public offerings of equity securities and debt financings. To date, the Company has not generated significant revenue from ARIKAYCE. The Company commenced commercial shipments in October 2018. The Company expects to continue to incur operating losses while funding commercial launch efforts for ARIKAYCE, research and development (R&amp;D) activities, regulatory submissions outside the US, and selling, general and administrative (SG&amp;A) expenses. The Company expects its future cash requirements to be substantial, and it may need to raise additional capital to fund operations, including the commercialization of ARIKAYCE and additional clinical trials related to ARIKAYCE, to develop INS1007 and INS1009 and to develop, acquire, in-license or co-promote other products that address orphan or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Basis of Presentation</t>
  </si>
  <si>
    <t>Summary of Significant Accounting Policies</t>
  </si>
  <si>
    <t>Accounting Policies [Abstract]</t>
  </si>
  <si>
    <t xml:space="preserve">Summary of Significant Accounting Policies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nd accounting for research and development costs. Actual results could differ from those estimates. Investment Income and Interest Expense —Investment income consists of interest income earned on the Company's cash and cash equivalents. Interest expense consists primarily of interest costs related to the Company's debt. Cash and Cash Equivalents —The Company considers cash equivalents to be highly liquid investments with maturities of three months or less from the date of purchase. 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 Identifiable Intangible Assets —Identifiable intangible assets are measured at their respective fair values and began amortizing over their estimated useful lives upon commercialization.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the Company's development program or a sustained decline in market capitalization. The Company performs its annual impairment test as of October 1 of each year. The Company performed a qualitative assessment to evaluate whether there was an impairment of the assets. This assessment did not identify any indicators of impairment of the intangible assets as of that date. 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 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December 31, 2018 and December 31, 2017 were Level 1 assets comprised of cash and cash equivalen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18 Fair Value Carrying Value Level 1 Level 2 Level 3 Cash and cash equivalents $ 495.1 $ 495.1 $ — $ — As of December 31, 2017 Fair Value Carrying Value Level 1 Level 2 Level 3 Cash and cash equivalents $ 381.2 $ 381.2 $ — $ — The Company recognizes transfers between levels within the fair value hierarchy, if any, at the end of each quarter. There were no transfers in or out of Level 1, Level 2 or Level 3 during 2018 and 2017 . As of December 31, 2018 and 2017 ,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The estimated fair value of the liability component of the 1.75% convertible senior notes due 2025 (the Convertible Notes) (categorized as a Level 2 liability for fair value measurement purposes) as of December 31, 2018 was $313.0 million , determined using current market factors and the ability of the Company to obtain debt on comparable terms to the Convertible Notes. The $316.6 million carrying value of the Convertible Notes as of December 31, 2018 excludes the $ 125.0 million of the unamortized portion of the debt discount. Foreign Currency —The Company has operations in the US, Ireland, Germany, France, the UK, the Netherlands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other comprehensive loss. The Company realizes foreign currency transaction gains (losses) in the normal course of business based on movements in the applicable exchange rates. These gains (losses) are included as a component of other income, net.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following table presents the percentage of gross product revenue represented by the Company's three largest customers as of the year ended December 31, 2018 . Percentage of Total Gross Product Revenue Customer A 37% Customer B 27% Customer C 19% The Company did not have product revenue prior to US FDA approval of ARIKAYCE in 2018.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Revenue Recognition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did not incur or capitalize any incremental costs associated with obtaining contracts with customers. Product revenues consist primarily of sales of ARIKAYCE in the US. Product revenues are recognized once the Company performs and satisfies all five steps mentioned above. In October 2018, the Company began shipping ARIKAYCE to its customers in the US, which include specialty pharmacies and specialty distributors. The Company recognizes revenues for product received by its customers net of allowances for customer credits, including estimated rebates, chargebacks, prompt pay discounts, returns, service fees, and government rebates, such as Medicaid rebates and Medicare Part D coverage gap reimbursements in the US. Customer credits: The Company’s customers are offered various forms of consideration, including service fees and prompt payment discounts. The Company anticipates that its customers will earn prompt payment discounts and, therefore, deducts the full amount of these discounts from total gross product revenues when revenues are recognized. Service fees are also deducted from total gross product revenues as they are earned. Rebates: The Company contracts with Medicaid, other government agencies and various privat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initially paid by the specialty distributor and the discounted price paid by the contracted customers. The Company estimates the chargebacks it provides to the specialty distributor and deducts these estimated amounts from total gross product revenues at the time the revenues are recognized.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a third-party administrator. If any, or all, of the Company’s actual experience vary from the estimates above, the Company may need to adjust prior period accruals, affecting revenue in the period of adjustment. The following table provides a summary roll-forward of our sales allowances and related accruals for the year ended December 31, 2018 (in thousands), which have been deducted in arriving at net product revenue: Customer fees, discounts and other Rebates, chargebacks and co-pay assistance Total Balance as of January 1, 2018 $ — $ — $ — Allowances for current period sales 335 849 1,184 Payments and credits (101 ) (161 ) (262 ) Balance as of December 31, 2018 $ 234 $ 688 $ 922 In addition, upon US FDA approval of ARIKAYCE, the Company began recognizing revenue from sales to the French National Agency for Medicines and Health Products Safety (ANSM), which granted ARIKAYCE a Temporary Authorizations for Use (Autorisation Temporaire d'Utilisation or ATU). Pursuant to this program, the Company ships product to pharmacies after receiving requests from physicians for patients in France. The Company is initiating expanded access programs (EAPs) in Europe and other countries, some of which may be fully reimbursed. EAPs are intended to make products available on a named patient basis before they are commercially available in accordance with local regulations. Inventory and cost of product revenues (excluding amortization of intangible assets) —Inventory is stated at the lower of cost and net realizable value with cost determined on a standard costing method. The Company capitalized inventory costs following regulatory approval of ARIKAYCE from the FDA on September 28, 2018. Inventory is sold on a first-in, first out basis. Manufacturing variances, such as material usage variance and yield variance, are capitalized in inventory until the respective units are sold, at which point the variances are recognized in cost of product revenues. The Company periodically reviews inventory for expiry and obsolescence and, if necessary, records a write-down accordingly. The Company also performs strict quality control throughout the manufacturing processes of products; however, certain batches or units of product may not meet quality specifications and result in a charge to cost of product revenues in the period incurred. Prior to FDA approval of ARIKAYCE, the Company expensed all inventory related costs in the period incurred; therefore, inventory is not included in the December 31, 2017 consolidated balance sheet. Inventory that is used for clinical development purposes is expensed to research and development expense when consumed. Cost of product revenues (excluding amortization of intangible assets) consist primarily of direct and indirect costs related to the manufacturing of ARIKAYCE sold, including third-party manufacturing costs, packaging services, freight-in, allocation of overhead costs, and inventory adjustment charges, in addition to royalty expenses due to PARI. Research and Development —Research and development expenses consist primarily of salaries, benefits and other related costs, including stock-based compensation, for personnel serving in the Company's research and development functions, and other internal operating expenses, the cost of manufacturing a drug candidate, including the medical devices for drug delivery, for clinical study, the cost of conducting clinical studies, and the cost of conducting preclinical and research activities. In addition, research and development expenses include payments to third parties for the license rights to products in development (prior to marketing approval). The Company's expenses related to manufacturing its drug candidate and medical devices for clinical study are primarily related to activities at contract manufacturing organizations that manufacture ARIKAYCE, INS1007, and INS1009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 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The Company also grants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amp;D and SG&amp;A expenses in the consolidated statements of comprehensive los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As any adjustment to the Company’s uncertain tax positions would not result in a cash tax liability, it has not recorded any accrued interest or penalties related to its uncertain tax positions. The Company's policy for interest and penalties related to income tax exposures is to recognize interest and penalties as a component of the income tax provision (benefit) in the consolidated statements of comprehensive loss. Net Loss Per Share —Basic net loss per share is computed by dividing net loss attributable to common shareholder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would be determined based on the treasury stock method. The following table sets forth the reconciliation of the weighted average number of shares used to compute basic and diluted net loss per share for the years ended December 31, 2018 , 2017 and 2016 . Years Ended December 31, 2018 2017 2016 (in thousands, except per share amounts) Numerator: Net loss $ (324,277 ) $ (192,649 ) $ (176,273 ) Denominator: Weighted average common shares used in calculation of basic net loss per share: 76,889 66,576 61,892 Effect of dilutive securities: Common stock options — — — Restricted stock and restricted stock units — — — Weighted average common shares outstanding used in calculation of diluted net loss per share 76,889 66,576 61,892 Net loss per share: Basic and diluted $ (4.22 ) $ (2.89 ) $ (2.85 ) The following potentially dilutive securities have been excluded from the computations of diluted weighted average common shares outstanding as of December 31, 2018 , 2017 and 2016 as their effect would have been anti-dilutive (in thousands). 2018 2017 2016 Stock options to purchase common stock 9,382 8,609 7,117 Unvested restricted stock units 228 47 89 Convertible debt securities 11,492 — — Segment Information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s or product candidates. Accordingly, the Company has one reportable segment. New Accounting Pronouncements (Adopted) —In August 2016, the Financial Accounting Standards Board (FASB) issued Accounting Standard Update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became effective as of the first quarter of 2018. As a result of the adoption of the standard, in the first quarter of 2018, the Company reported a $2.2 million loss on extinguishment of debt in the operating activities section of its consolidated statement of cash flows. The Company had no material debt extinguishment costs prior to the first quarter of 2018. The impact of adopting this standard was not material to the Company.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adopted ASU 2014-09 in the first quarter of 2018. The adoption did not have a material impact on the Company's consolidated financial statements. New Accounting Pronouncements (Not Yet Adopted)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and early adoption is permitted. In August 2018, the FASB issued ASU 2018-11, Targeted Improvements to ASC 842 , which provides a new transition option in which an entity initially applies ASU 2016-02 at the adoption date and recognizes a cumulative-effect adjustment to the opening balance of retained earnings in the period of adoption. The Company will use the new transition option and will be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will also use the short-term lease exception for leases with a term of twelve months or less. Additionally, the Company expects to use the practical expedient that allows it to treat the lease and non-lease components of its leases as a single component. The Company has identified approximately ten leasing arrangements and estimates the impact on its consolidated balance sheet to be approximately $44 million to $49 million . There will be no adjustment recognized through retained earnings as a result of adoption. The Company will adopt ASU 2016-02 effective January 1, 2019, and is continuing to evaluate the impact of adoption on its consolidated financial statements and its internal control over financial reporting. In June 2016, the FASB issued ASU 2016-13, Financial Instruments - Credit Losses which requires financial assets measured at an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is effective for fiscal years effective for fiscal years after beginning after December 15, 2019. Different aspects of the guidance require modified </t>
  </si>
  <si>
    <t>Inventory Disclosure [Abstract]</t>
  </si>
  <si>
    <t>Inventory As of December 31, 2018, the Company's inventory balance consists of the following (in thousands): As of December 31, 2018 Raw materials $ 2,145 Work-in-process 4,567 Finished goods 320 $ 7,032</t>
  </si>
  <si>
    <t>Accrued Expenses</t>
  </si>
  <si>
    <t>Payables and Accruals [Abstract]</t>
  </si>
  <si>
    <t>Accrued Expenses Accrued expenses consist of the following: As of December 31, 2018 2017 (in thousands) Accrued clinical trial expenses $ 6,635 $ 7,837 Accrued professional fees 13,398 4,500 Accrued technical operation expenses 9,371 2,182 Accrued interest payable 3,631 423 Accrued sales allowances and related costs 818 — Accrued construction costs 2,946 1,719 Other accrued expenses 1,455 481 $ 38,254 $ 17,142</t>
  </si>
  <si>
    <t>Goodwill and Intangible Assets Disclosure [Abstract]</t>
  </si>
  <si>
    <t>Intangibles, net As of December 31, 2018 , the Company's identifiable intangible assets consisted of acquired ARIKAYCE R&amp;D, formerly referred to as in-process research and development, and a milestone paid to PARI Pharma GmbH (PARI) for the license to use PARI's Lamira® Nebulizer System for the delivery of ARIKAYCE to patients. The Company's only identifiable intangible asset was in-process research and development (IPRD) related to ARIKAYCE as of December 31, 2017 , which resulted from the initial amount recorded at the time of the Company's merger with Transave in 2010 and subsequent adjustments in the value. On September 28, 2018, as a result of the FDA approval of ARIKAYCE, the Company recorded a milestone payment of $1.7 million due to PARI. Total intangible assets, net was $58.7 million and $58.2 million as of December 31, 2018 and 2017 , respectively. Intangible assets are measured at their respective fair values on the date they were recorded and, with respect to the Acquired ARIKAYCE milestone, at the date of subsequent adjustments of fair value. The Company began amortizing its intangible assets October 1, 2018, over ARIKAYCE's initial regulatory exclusivity period of 12 years . Amortization of intangible assets during each of the next five years is estimated to be approximately $5.0 million per year. The Company performed its annual impairment test as of October 1, 2018. The Company performed a qualitative assessment to evaluate whether there was an impairment of the assets. This assessment did not identify any indicators of impairment of the intangible assets as of that date. A rollforward of the Company's intangible assets for the years ended December 31, 2018 and 2017 follows: 2018 Intangible Asset January 1, Additions Amortization December 31, Acquired ARIKAYCE R&amp;D $ 58,200 $ — $ (1,212 ) $ 56,988 PARI milestone upon FDA approval — 1,724 (37 ) 1,687 $ 58,200 $ 1,724 $ (1,249 ) $ 58,675 2017 Intangible Asset January 1, Additions Amortization December 31, Acquired ARIKAYCE IPRD $ 58,200 $ — $ — $ 58,200 $ 58,200 $ — $ — $ 58,200</t>
  </si>
  <si>
    <t>Fixed Assets, net</t>
  </si>
  <si>
    <t>Property, Plant and Equipment [Abstract]</t>
  </si>
  <si>
    <t>Fixed Assets, net Fixed assets are stated at cost and depreciated using the straight-line method, based on useful lives as follows: Estimated Useful Life (years) As of December 31, Asset Description 2018 2017 (in thousands) Lab equipment 7 $ 7,935 $ 7,055 Furniture and fixtures 7 2,320 1,937 Computer hardware and software 3 - 5 3,796 2,325 Office equipment 7 65 65 Manufacturing equipment 7 1,166 1,436 Leasehold improvements lease term 7,202 6,939 Construction in progress (CIP) — 14,325 3,320 36,809 23,077 Less accumulated depreciation (14,173 ) (10,645 ) Fixed assets, net $ 22,636 $ 12,432 Depreciation expense was $3.6 million , $2.9 million and $2.4 million for the years ended December 31, 2018 , 2017 and 2016 , respectively. Fixed assets, net of depreciation, increased to $22.6 million during the year ended December 31, 2018 from $12.4 million in 2017. The $10.2 million increase was primarily due to $11.0 million</t>
  </si>
  <si>
    <t>Debt</t>
  </si>
  <si>
    <t>Debt Disclosure [Abstract]</t>
  </si>
  <si>
    <t>Debt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2 million , were approximately $435.8 million . The Convertible Notes bear interest payable semiannually in arrears on January 15 and July 15 of each year, beginning on July 15, 2018. The Convertible Notes mature on January 15, 2025, unless earlier converted, redeemed, or repurchased. On or after October 15, 2024, until the close of business on the second scheduled trading day immediately preceding January 15, 2025, holders may convert their Convertible Notes at any time. Upon conversion, holders may receive cash, shares of the Company's common stock or a combination of cash and shares of the Company's common stock, at the Company's option.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 Holders may convert their Convertible Notes prior to October 15, 2024, only under the following circumstances, subject to the conditions set forth in an indenture, dated as of January 26, 2018, between the Company and Wells Fargo Bank, National Association (Wells Fargo), as trustee, as supplemented by the first supplemental indenture, dated January 26, 2018, between the Company and Wells Fargo (as supplemented, the Indenture): (i) during the five business day period immediately after any five consecutive trading day period (the measurement period) in which the trading price per $1,000 principal amount of convertible notes, as determined following a request by a holder of the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Convertible Notes can be settled in cash, common stock, or a combination of cash and common stock at the Company's option, and thus, the Company determined the embedded conversion options in the convertible notes are not required to be separately accounted for as a derivative. However, since the Convertible Notes are within the scope of the accounting guidance for cash convertible instruments, the Company is required to separate the Convertible Notes into liability and equity components. The carrying amount of the liability component was calculated by measuring the fair value of a similar liability that does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was determined by deducting the fair value of the liability component from the gross proceeds of th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Convertible Notes on the date of issuance was estimated at $309.1 million using an effective interest rate of 7.6% , and accordingly, the residual equity component on the date of issuance was $140.9 million . The discount is being amortized to interest expense over the term of the Convertible Notes and has a remaining period of approximately 6.04 years . For the twelve months ended December 31, 2018 , total interest expense related to the Convertible Notes was $25.5 million , which includes the contractual interest coupon payable semi-annually in cash, the amortization of the issuance costs, and accretion of debt discount, as described in the table below. The following table presents the carrying value of the Company’s debt balance as of December 31, 2018 (in thousands): As of December 31, 2018 1.75% convertible senior notes due 2025 $ 450,000 Debt issuance costs, unamortized (8,440 ) Discount on debt (125,002 ) Long-term debt, net $ 316,558 As of December 31, 2018 , future principal repayments of the debt for each of the fiscal years through maturity were as follows (in thousands): Year Ending December 31: 2019 $ — 2020 — 2021 — 2022 — 2023 and thereafter 450,000 $ 450,000 In February 2018, the Company used part of the net proceeds from the issuance of the Convertible Notes to pay off its outstanding debt to Hercules Capital (Hercules). The payments to Hercules consisted of $55.0 million for the principal amount and an additional $3.2 million in back-end fees, outstanding interest, and prepayment penalty fees, which resulted in a $2.2 million loss on extinguishment of debt in the quarter ended March 31, 2018. The estimated fair value of the debt (categorized as a Level 2 liability for fair value measurement purposes) is determined using current market factors and the ability of the Company to obtain debt at comparable terms to those that are currently in place. As of December 31, 2018 and 2017</t>
  </si>
  <si>
    <t>Shareholders' Equity</t>
  </si>
  <si>
    <t>Stockholders' Equity Note [Abstract]</t>
  </si>
  <si>
    <t>Shareholders' Equity Common Stock —As of December 31, 2018 , the Company had 500,000,000 shares of common stock authorized with a par value of $0.01 and 77,307,521 shares of common stock issued and outstanding. In addition, as of December 31, 2018 , the Company had reserved 9,381,730 shares of common stock for issuance upon the exercise of outstanding common stock options and 227,826 shares of common stock for issuance upon the vesting of restricted stock units. In September 2017, the Company completed an underwritten public offering of 14,123,150 shares of the Company’s common stock, which included the underwriter’s exercise in full of its over-allotment option of 1,842,150 shares, at a price to the public of $28.50 per share. The Company’s net proceeds from the sale of the shares, after deducting underwriting discounts and offering expenses of $24.8 million , were approximately $377.7 million . Preferred Stock —As of December 31, 2018 and 2017 , the Company had 200,000,000 shares of preferred stock authorized with a par value of $0.01 and no</t>
  </si>
  <si>
    <t>Stock-Based Compensation</t>
  </si>
  <si>
    <t>Share-based Compensation [Abstract]</t>
  </si>
  <si>
    <t>Stock-Based Compensation The Company’s current equity compensation plan, the 2017 Incentive Plan, was approved by shareholders at the Company’s Annual Meeting of Shareholders on May 18, 2017. The 2017 Incentive Plan is administered by the Compensation Committee and the Board of Directors of the Company. Under the terms of the 2017 Incentive Plan, the Company is authorized to grant a variety of incentive awards based on its common stock, including stock options (both incentive stock options and non-qualified stock options), RSUs, performance options/shares and other stock awards, as well as pay incentive bonuses to eligible employees and non-employee directors. On May 18, 2017, upon the approval of the 2017 Incentive Plan by shareholders, 5,000,000 shares were authorized for issuance thereunder, plus any shares subject to then-outstanding awards under the 2015 Incentive Plan and the 2013 Incentive Plan that subsequently were canceled, terminated unearned, expired, were forfeited, lapsed for any reason or were settled in cash without the delivery of shares. As of December 31, 2018 , 3,622,830 shares remained for future issuance under the 2017 Incentive Plan. The 2017 Incentive Plan will terminate on April 3, 2027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twelve months ended December 31, 2018 and 2017 , the Company granted inducement stock options covering 295,720 and 266,230 , respectively, shares of the Company's common stock to new employees. Stock Options —The Company calculates the fair value of stock options granted using the Black-Scholes valuation model. The following table summarizes the grant date fair value and assumptions used in determining the fair value of all stock options granted, including grants of inducement options, during the years ended December 31, 2018 , 2017 and 2016 . 2018 2017 2016 Volatility 66% - 68% 71% - 79% 74% - 77% Risk-free interest rate 2.25% - 2.96% 1.73% - 2.13% 1.00% - 1.90% Dividend yield 0.0% 0.0% 0.0% Expected option term (in years) 5.09 6.25 6.25 Weighted average fair value of stock options granted $16.03 $10.52 $8.77 For the years ended December 31, 2018 , 2017 and 2016 , the volatility factor was based on the Company’s historical volatility during the expected option term. Estimated forfeitures were based on the actual percentage of option forfeitures since the closing of the Company’s merger with Transave, Inc. in December 2010 for the year ended 2016 . Beginning with the year ended December 31, 2017 , estimated forfeitures were based on the actual percentage of option forfeitures over the expected option term. From time to time, the Company grants performance-condition options to certain employees. Vesting of these options is subject to the Company achieving certain performance criteria established at the date of grant and the individuals fulfilling a service condition (continued employment). As a result of the FDA approval of ARIKAYCE in September 2018, the vesting of performance options totaling $1.1 million was recorded as non-cash compensation expense in the third quarter of 2018 . The following table summarizes stock option activity for stock options granted for the years ended December 31, 2018 , 2017 and 2016 as follows: Number of Shares Weighted Average Exercise Price Weighted Average Remaining Contractual Life in Years Aggregate Intrinsic Value (in '000) Options outstanding at January 1, 2016 5,273,722 $ 13.64 Granted 2,532,675 $ 12.96 Exercised (162,340 ) $ 6.68 Forfeited and expired (527,351 ) $ 17.08 Options outstanding at December 31, 2016 7,116,706 $ 13.30 Vested and expected to vest at December 31, 2016 6,850,658 $ 13.25 Exercisable at December 31, 2016 3,113,998 $ 11.28 Options outstanding at December 31, 2016 7,116,706 $ 13.30 Granted 2,284,710 $ 15.92 Exercised (378,275 ) $ 9.08 Forfeited and expired (414,220 ) $ 15.50 Options outstanding at December 31, 2017 8,608,921 $ 14.08 Vested and expected to vest at December 31, 2017 8,325,255 $ 14.03 Exercisable at December 31, 2017 4,229,478 $ 12.71 Options outstanding at December 31, 2017 8,608,921 $ 14.08 Granted 1,755,600 $ 27.63 Exercised (494,351 ) $ 14.46 Forfeited and expired (488,440 ) $ 19.79 Options outstanding at December 31, 2018 9,381,730 $ 16.30 6.69 $ 13,052 Vested and expected to vest at December 31, 2018 8,693,635 $ 15.90 6.51 $ 12,926 Exercisable at December 31, 2018 5,649,698 $ 13.45 5.58 $ 12,181 The total intrinsic value of stock options exercised during the years ended December 31, 2018 , 2017 and 2016 was $5.6 million , $4.3 million and $1.0 million , respectively. As of December 31, 2018 , there was $29.7 million of unrecognized compensation expense related to unvested stock options, which is expected to be recognized over a weighted average period of 2.4 years . The following table summarizes the range of exercise prices and the number of stock options outstanding and exercisable as of December 31, 2018 : Outstanding as of December 31, 2018 Exercisable as of Range of Number of Weighted Weighted Number of Weighted $ 3.03 $ 4.55 960,038 3.62 $ 3.60 960,038 $ 3.60 $ 6.90 $ 6.90 120,403 4.13 $ 6.90 120,403 $ 6.90 $ 6.96 $ 10.85 953,089 6.85 $ 10.76 604,037 $ 10.71 $ 11.14 $ 12.58 947,839 4.72 $ 12.17 887,207 $ 12.18 $ 12.66 $ 13.94 967,420 7.31 $ 13.62 455,114 $ 13.59 $ 14.24 $ 16.07 1,142,513 5.76 $ 15.31 782,818 $ 15.22 $ 16.09 $ 17.16 1,380,220 7.58 $ 16.69 687,691 $ 16.57 $ 17.24 $ 22.76 1,387,909 6.51 $ 21.04 1,081,677 $ 21.31 $ 22.84 $ 30.46 1,355,366 8.37 $ 28.54 57,644 $ 25.41 $ 30.86 $ 32.46 166,933 8.60 $ 31.20 13,069 $ 31.57 Restricted Stock and Restricted Stock Units —The Company may grant Restricted Stock (RS) and Restricted Stock Units (RSUs) to employees and non-employee directors. Each share of RS vests upon and each RSU represents a right to receive one share of the Company's common stock upon the completion of a specific period of continued servic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RSU awards granted during the years ended December 31, 2018 , 2017 and 2016 : Number of RSUs Weighted Average Grant Price Outstanding at January 1, 2016 43,554 $ 19.47 Granted 89,194 $ 10.85 Released (43,554 ) $ 16.07 Forfeited — $ — Outstanding at December 31, 2016 89,194 $ 10.85 Granted 46,914 $ 17.16 Released (89,194 ) $ 10.85 Forfeited — $ — Outstanding at December 31, 2017 46,914 $ 17.16 Granted 253,586 $ 29.16 Released (51,992 ) $ 18.46 Forfeited (20,682 ) $ 29.05 Outstanding at December 31, 2018 227,826 $ 29.14 As of December 31, 2018 , there was $3.4 million of unrecognized compensation expense related to unvested awards, which is expected to be recognized over a weighted average period of 2.8 years . The following table summarizes the stock-based compensation recorded in the consolidated statements of comprehensive loss related to stock options and RSUs during the years ended December 31, 2018 , 2017 and 2016 (in millions): 2018 2017 2016 Research and development expenses $ 9.4 $ 6.5 $ 6.2 Selling, general and administrative expenses 16.8 11.6 11.8 Total (1) $ 26.2 $ 18.1 $ 18.0 _________________________________ (1) Includes $0.0 million , $0.0 million and $1.7 million for the years ended December 31, 2018 , 2017 and 2016 , respectively, for the remeasurement of certain stock options and RSUs that occurred during May 2013. Employee Stock Purchase Plan - On May 15, 2018, the Company's shareholders approved the Company’s 2018 Employee Stock Purchase Plan (ESPP). As part of the ESPP, eligible employees may acquire an ownership interest in the Company by purchasing common stock, at a discount, through payroll deductions. The ESPP is compensatory under GAAP and the Company recorded stock compensation expense of $ 0.9 million</t>
  </si>
  <si>
    <t>Income Taxes</t>
  </si>
  <si>
    <t>Income Tax Disclosure [Abstract]</t>
  </si>
  <si>
    <t>Income Taxes The income tax provision (benefit) was $0.2 million , $(0.3) million and $0.1 million and the effective rates were approximately 0% , 0% and 0% for the years ended December 31, 2018 , 2017 and 2016 , respectively. The income tax (benefit) for the year ended December 31, 2017 reflects the reversal of the valuation allowance related to alternative minimum tax (AMT) that the Company paid in 2009. As a result of the Tax Cuts and Jobs Act (the Tax Act), the Company recorded a noncurrent receivable to reflect the refund due to the Company in future periods relating to the previously paid AMT. In addition, the income tax provision (benefit) for the years ended December 31, 2018 , 2017 and 2016 reflected current income tax expense recorded as a result of the taxable income in certain of the Company's non-US subsidiaries. For the years ended December 31, 2018 and 2017 , the Company was also subject to foreign income taxes as a result of legal entities established for activities in Europe and Japan. The Company's loss before income taxes in the US and globally was as follows (in thousands): Years Ended December 31, 2018 2017 2016 US $ (286,211 ) $ (136,682 ) $ (140,354 ) Foreign (37,865 ) (56,239 ) (35,821 ) Total $ (324,076 ) $ (192,921 ) $ (176,175 ) The Company's income tax (benefit) provision consisted of the following (in thousands): Years Ended December 31, 2018 2017 2016 Current: Federal $ — $ — $ — State 4 3 3 Foreign 197 142 95 201 145 98 Deferred: Federal — (417 ) — State — — — Foreign — — — — (417 ) — Total $ 201 $ (272 ) $ 98 The reconciliation between the federal statutory tax rates and the Company's effective tax rate is as follows: Years Ended December 31, 2018 2017 2016 Statutory federal tax rate 21 % 34 % 34 % Permanent items — % (3 )% (3 )% State income taxes, net of federal benefit 5 % 4 % 4 % R&amp;D and other tax credits 2 % 8 % 8 % Foreign income taxes (1 )% (6 )% (4 )% Impact of Tax Act — % (49 )% — % Change in valuation allowance (27 )% 12 % (39 )% Other — % — % — % Effective tax rate — % — % — %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 As of December 31, 2018 2017 Deferred tax assets: Net operating loss carryforwards $ 231,918 $ 186,342 General business credits 109,502 66,371 Product license 6,902 7,730 Inventory 7,651 — Other 24,855 17,217 Gross deferred tax assets $ 380,828 $ 277,660 Deferred tax liabilities: Intangibles $ (15,424 ) $ (16,360 ) Convertible debt (32,799 ) — Deferred tax liabilities $ (48,223 ) $ (16,360 ) Net deferred tax assets $ 332,605 $ 261,300 Valuation allowance (332,605 ) (261,300 ) Net deferred tax assets $ — $ — The net deferred tax assets (prior to applying the valuation allowance) of $332.6 million and $261.3 million at December 31, 2018 and 2017 , respectively, primarily consist of net operating loss carryforwards for income tax purposes. Due to the Company's history of operating losses, the Company recorded a full valuation allowance on its net deferred tax assets by increasing the valuation allowance by $71.3 million in 2018 and decreasing by $23.3 million in 2017 , respectively, as it was more likely than not that such tax benefits will not be realized. As of December 31, 2017, the Company's gross deferred tax assets were also impacted by the Tax Act which required the change to a 21% US tax rate (see below for further discussion on the Tax Act). At December 31, 2018 , the Company had federal net operating loss carryforwards for income tax purposes of approximately $880.6 million . Due to the limitation on NOLs as more fully discussed below, $709.7 million of the NOLs are available to offset future taxable income, if any. The NOL carryovers and general business tax credits expire in various years beginning in 2018. For state tax purposes, the Company has approximately $515.3 million of New Jersey NOLs available to offset against future taxable income. The Company also has California and Virginia NOLs that are entirely limited due to Section 382 (as discussed below). From 2014 through 2017,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shareholders that own, directly or indirectly, 5% or more of a corporation's stock, in the stock of a corporation by more than 50 percentage points over a testing period (usually 3 years). Since the Company's formation, it has raised capital through the issuance of common stock on several occasions which, combined with the purchasing shareholders' subsequent disposition of those shares, have resulted in multiple changes in ownership, as defined by Section 382, since the Company's formation in 1999.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 On December 22, 2017, the US government enacted the Tax Act. The Tax Act significantly revises US tax law by, among other provisions, lowering the US federal statutory income tax rate from 35% to 21%, imposing a mandatory one-time transition tax on previously deferred foreign earnings, and eliminating or reducing certain income tax deductions. The Tax Act ASC 740, Income Taxes requires the effects of changes in tax laws to be recognized in the period in which the legislation is enacted. However, due to the complexity and significance of the Tax Act’s provisions, the SEC staff issued SAB 118, which allowed companies to record the tax effects of the Tax Act on a provisional basis based on a reasonable estimate, and then, if necessary, subsequently adjust such amounts during a limited measurement period as more information becomes available. The Tax Act did not have a material impact on the Company's financial statements because its deferred temporary differences are fully offset by a valuation allowance and the Company does not have any significant offshore earnings from which to record the mandatory transition tax. The Company completed its analysis during the fourth quarter of 2018 and no additional tax effects of the Act were required to be recorded for the year ended December 31, 2018.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and not subject to valuation allowances, we would recognize a tax benefit of $4.1 million . The following table summarizes the gross amounts of unrecognized tax benefits (in thousands): Net Deferred Tax Assets Balance as of January 1, $ — $ — Additions related to prior period tax positions 3,345 — Additions related to current period tax positions 742 — Balance as of December 31, $ 4,087 $ — The Company is subject to US federal and state income taxes and the statute of limitations for tax audit is open for the federal tax returns for the years ended 2014 and later, and is generally open for certain states for the years 2013 and later. The Company has incurred net operating losses since inception, except for the year ended December 31,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18 and 2017 , the Company has recorded reserves for unrecognized income tax benefits of $4.1 million and $0.0 million</t>
  </si>
  <si>
    <t>License and Other Agreements</t>
  </si>
  <si>
    <t>License and Other Agreements In-License Agreements PARI Pharma GmbH —In April 2008, the Company entered into a licensing agreement with PARI Pharma GmbH (PARI) for use of the optimized Lamira Nebulizer System for delivery of ARIKAYCE in treating patients with NTM lung infections, CF and bronchiectasis. Under the licensing agreement, the Company has rights under several US and foreign issued patents and patent applications involving improvements to the optimized Lamira Nebulizer System, to exploit such system with ARIKAYCE for the treatment of such indications, but the Company cannot manufacture such nebulizers except as permitted under the Commercialization Agreement with PARI. Under the licensing agreement, the Company paid PARI an upfront license fee and certain milestone payments. Upon FDA acceptance of the Company's New Drug Application and the subsequent FDA approval of ARIKAYCE, the Company paid PARI additional milestone payments of €1.0 million and €1.5 million , respectively. In addition, PARI is entitled to receive a future milestone payment of €0.5 million in cash based on achievement of first receipt of marketing approval in a major EU country for ARIKAYCE and the device. PARI is entitled to receive royalty payments in the mid-single digits on the annual global net sales of ARIKAYCE, pursuant to the licensing agreement, subject to certain specified annual minimum royalties. In October 2017, the Company exercised an option to buy-down the royalties that will be paid to PARI on ARIKAYCE net sales. The payment to PARI was included as a component of SG&amp;A expenses in the fourth quarter of 2017. See below for information related to the commercialization agreement with PARI. Other Agreements Cystic Fibrosis Foundation Therapeutics, Inc. —In 2004 and 2009, the Company entered into research funding agreements with Cystic Fibrosis Foundation Therapeutics, Inc. (CFFT) whereby it received $1.7 million and $2.2 million for each respective agreement in research funding for the development of ARIKAYCE. If ARIKAYCE becomes an approved product for certain infections in CF patients or such infections in human pulmonary disease in the US, the Company will owe a payment to CFFT of up to $13.4 million that is payable over a three -year period after regulatory approval in the US. Furthermore, if certain global sales milestones are met within five years of the drug's commercialization, the Company would owe an additional payment of $3.9 million . Because there is significant development and regulatory risk associated with ARIKAYCE, including with respect to the CF indication, the Company has not accrued these obligations. Therapure Biopharma Inc. —In February 2014, the Company entered into a contract manufacturing agreement with Therapure Biopharma Inc. (Therapure) for the manufacture of ARIKAYCE, on a non-exclusive basis, at a 200 kg scale. Pursuant to the agreement, the Company and Therapure collaborated to construct a production area for the manufacture of ARIKAYCE in Therapure's existing manufacturing facility in Canada. The agreement has an initial term of five years , which began in October 2018,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Under the agreement, the Company is obligated to pay certain minimum amounts for the batches of ARIKAYCE produced each calendar year. PARI Pharma GmbH —In July 2014, the Company entered into a Commercialization Agreement with PARI for the manufacture and supply of Lamira Nebulizer Systems and related accessories (the Device) as optimized for use with ARIKAYCE. Under the Commercialization Agreement, PARI manufactures the Device except in the case of certain defined supply failures, when the Company will have the right to make the Device and have it made by third parties (but not certain third parties deemed under the Commercialization Agreement to compete with PARI). The Commercialization Agreement has an initial term of fifteen years from the first commercial sale of ARIKAYCE in October 2018 (the Initial Term). The term of the agreement may be extended by the Company for an additional five years by providing written notice to PARI at least one year prior to the expiration of the Initial Term. Notwithstanding the foregoing, the parties have certain rights and obligations under the agreement prior to the commencement of the Initial Term. SynteractHCR, Inc. —In December 2014, the Company entered into a services agreement with SynteractHCR, Inc. (Synteract) pursuant to which the Company retained Synteract to perform implementation and management services in connection with the CONVERT study. The Company anticipates that aggregate costs relating to all work orders for the CONVERT study will be approximately $48 million over the period of the study. In April 2015, the Company entered into a work order with Synteract to perform implementation and management services for the completed 312 study. Ajinomoto Althea, Inc. —In September 2015, the Company entered into a Commercial Fill/Finish Services Agreement (the Fill/Finish Agreement) with Ajinomoto Althea, Inc., a Delaware corporation (Althea), for Althea to produce, on a non- exclusive basis, ARIKAYCE in finished dosage form at a 50 kg scale. Under the Fill/Finish Agreement, the Company is obligated to pay a minimum of $2.7 million for the batches of ARIKAYCE produced by Althea each calendar year during the term of the Fill/Finish Agreement. The Fill/Finish Agreement became effective as of January 1, 2015, and following an extension in 2018, is expected to remain in effect through December 31, 2021. The Fill/Finish Agreement may be extended for additional two -year periods upon mutual written agreement of the Company and Althea at least one year prior to the expiration of its then-current term. The Company has expensed at least the required minimum in each year of the contract. AstraZeneca AB —In October 2016, the Company entered into a license agreement (AZ License Agreement) with AstraZeneca AB, a Swedish corporation (AstraZeneca). Pursuant to the terms of the AZ License Agreement, AstraZeneca granted the Company exclusive global rights for the purpose of developing and commercializing AZD7986 (renamed INS 1007). In consideration of the licenses and other rights granted by AstraZeneca, the Company made an upfront payment of $30.0 million , which was included as research and development expense in the fourth quarter of 2016. The Company is also obligated to make a series of contingent milestone payments totaling up to an additional $85.0 million upon the achievement of clinical development and regulatory filing milestones. If the Company elects to develop INS1007 for a second indication, the Company will be obligated to make an additional series of contingent milestone payments to AstraZeneca totaling up to $42.5 million . The Company is not obligated to make any additional milestone payments for additional indications. In addition, the Company will pay AstraZeneca tiered royalties ranging from a high single-digit to mid-teens on net sales of any approved product based on INS1007 and one additional payment of $35.0 million upon the first achievement of $1.0 billion in annual net sales. The AZ License Agreement provides AstraZeneca with the option to negotiate a future agreement with the Company for commercialization of INS1007 in chronic obstructive pulmonary disease or asthma. Patheon UK Limited —In October 2017, the Company entered into certain agreements with Patheon UK Limited (Patheon) related to the increase of its long-term production capacity for ARIKAYCE commercial inventory. The agreements provide for Patheon to manufacture and supply ARIKAYCE for its anticipated commercial needs. Under these agreements, the Company is required to deliver to Patheon the required raw materials, including active pharmaceutical ingredients, and certain fixed assets needed to manufacture ARIKAYCE. Patheon's supply obligations will commence once certain technology transfer and construction services are completed. The Company's manufacturing and supply agreement with Patheon will remain in effect for a fixed initial term, after which it will continue for successive renewal terms unless either party has given written notice of termination. The technology transfer agreement will expire when the parties agree that the technology transfer services have been completed. The agreements may also be terminated under certain other circumstances, including by either party due to a material uncured breach of the other party or the other party’s insolvency. These early termination clauses may reduce the amounts due to the relevant parties. The investment in our long-term production capacity build-out, including under the Patheon agreements and related agreements or purchase orders with third parties for raw materials and fixed assets, is estimated to be approximately $60 million . Syneos Health —We entered into a services agreement with Syneos Health (Syneos) pursuant to which we retained Syneos to perform implementation and management services in connection with the WILLOW study. We may terminate the services agreement or any work order for any reason and without cause with 30 days' written notice. Either party may terminate the agreement in the event of a material breach or bankruptcy petition by the other party or, if any approval from a regulatory authority is revoked, suspended or expires without renewal. We anticipate that aggregate costs relating to all work orders for the WILLOW study will be approximately $ 21 million</t>
  </si>
  <si>
    <t>Commitments and Contingencies</t>
  </si>
  <si>
    <t>Commitments and Contingencies Disclosure [Abstract]</t>
  </si>
  <si>
    <t>Commitments and Contingencies Commitments The Company has an operating lease for office and laboratory space located in Bridgewater, NJ for which the initial lease term expires in November 2019. Future minimum rental payments under this lease are $1.0 million . In July 2016, the Company signed an operating lease for additional laboratory space located in Bridgewater, NJ for which the initial lease term expires in September 2021. In October 2018, the Company expanded its lease for additional laboratory space located in Bridgewater, NJ. Future minimum rental payments under this, and the initial lease, are $3.3 million . In September 2018, the Company entered into a new lease for its new corporate headquarters in Bridgewater, NJ for which the initial lease term expires in June 2030. Future minimum rental payments under this lease are $32.3 million . Rent expense charged to operations was $2.1 million , $1.5 million , and $1.2 million for the years ended December 31, 2018 , 2017 and 2016 , respectively. Rent expense is recorded on a straight-line basis over the term of the applicable leases. Future minimum lease payments under the Company's lease obligations as of December 31, 2018 are as follows (in thousands): Year Ending December 31: 2019 $ 3,125 2020 4,919 2021 4,568 2022 2,027 2023 and thereafter 24,036 Total future minimum lease payments $ 38,675 In addition to rent, the Company has several firm purchase commitments, primarily related to the manufacturing of ARIKAYCE and annual minimum royalties on global net sales of ARIKAYCE. Future firm purchase commitments under these agreements, the last of which ends in 2034, total $86.4 million . These amounts do not represent our entire anticipated purchases in the future, but instead represent only purchases that are the subject of contractually obligated minimum purchases. The minimum commitments disclosed are determined based on noncancelable minimum spend amounts or termination amounts. Additionally, we purchase products and services as needed with no firm commitment. Legal Proceedings</t>
  </si>
  <si>
    <t>Quarterly Financial Data (Unaudited)</t>
  </si>
  <si>
    <t>Quarterly Financial Information Disclosure [Abstract]</t>
  </si>
  <si>
    <t>Quarterly Financial Data (Unaudited) The following table summarizes unaudited quarterly financial data for the years ended December 31, 2018 and 2017 (in thousands, except per share data). 2018 First Quarter Second Quarter Third Quarter Fourth Quarter Total Revenues $ — $ — $ — $ 9,835 $ 9,835 Cost of product revenues* $ — $ — $ — $ 2,423 $ 2,423 Operating loss $ (62,751 ) $ (72,882 ) $ (83,983 ) $ (87,722 ) $ (307,338 ) Net loss $ (68,524 ) $ (76,437 ) $ (87,743 ) $ (91,573 ) $ (324,277 ) Basic and diluted net loss per share $ (0.89 ) $ (1.00 ) $ (1.14 ) $ (1.19 ) $ (4.22 ) 2017 First Quarter Second Quarter Third Quarter Fourth Quarter** Total** Revenues $ — $ — $ — $ — $ — Cost of product revenues* $ — $ — $ — $ — $ — Operating loss $ (35,969 ) $ (43,515 ) $ (44,083 ) $ (65,353 ) $ (188,920 ) Net loss $ (37,414 ) $ (44,672 ) $ (45,179 ) $ (65,384 ) $ (192,649 ) Basic and diluted net loss per share $ (0.60 ) $ (0.72 ) $ (0.69 ) $ (0.85 ) $ (2.89 ) ________________ * Excludes amortization of intangible assets. ** Includes a one-time payment in October 2017 related to the buy-down of royalties payable to PARI on the global net sales of ARIKAYCE.</t>
  </si>
  <si>
    <t>Retirement Plan</t>
  </si>
  <si>
    <t>Retirement Benefits [Abstract]</t>
  </si>
  <si>
    <t>Retirement Plan The Company has a 401(k) defined contribution plan for the benefit for all US employees and permits voluntary contributions by employees subject to IRS-imposed limitations. Effective January 1, 2018, the Company matched 100% of eligible employee contributions on the first 4% of employee salary (up to the IRS maximum). Employer contributions for the year ended December 31, 2018 , 2017 and 2016 were $2.2 million , $0.8 million and $0.6 million , respectively. Prior to 2018 , the Company matched 100% of eligible employee contributions on the first 3%</t>
  </si>
  <si>
    <t>Summary of Significant Accounting Policies (Policies)</t>
  </si>
  <si>
    <t>Basis of Presentation</t>
  </si>
  <si>
    <t>Basis of Presentation—The consolidated financial statements include the accounts of the Company and its wholly-owned subsidiaries, Insmed Limited, Celtrix Pharmaceuticals, Inc., Insmed Holdings Limited, Insmed Ireland Limited, Insmed France SAS, Insmed Germany GmbH, Insmed Netherlands B.V., Insmed Bermuda Limited and Insmed Godo Kaisha. All intercompany transactions and balances have been eliminated in consolidation and certain prior year amounts have been restated to conform to the current year presentation.</t>
  </si>
  <si>
    <t>Use of Estimates</t>
  </si>
  <si>
    <t>Use of Estimates—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nd accounting for research and development costs. Actual results could differ from those estimates.</t>
  </si>
  <si>
    <t>Investment Income and Interest Expense</t>
  </si>
  <si>
    <t>Investment Income and Interest Expense—Investment income consists of interest income earned on the Company's cash and cash equivalents. Interest expense consists primarily of interest costs related to the Company's debt.</t>
  </si>
  <si>
    <t>Cash and Cash Equivalents</t>
  </si>
  <si>
    <t>Cash and Cash Equivalents—The Company considers cash equivalents to be highly liquid investments with maturities of three months or less from the date of purchase.</t>
  </si>
  <si>
    <t>Fixed Assets, Net</t>
  </si>
  <si>
    <t>Fixed Assets, Net —Fixed assets are recorded at cost and are depreciated on a straight-line basis over the estimated useful lives of the assets. Estimated useful lives of three years to five years are used for computer equipment. Estimated useful lives of seven years</t>
  </si>
  <si>
    <t>Identifiable Intangible Assets</t>
  </si>
  <si>
    <t>Identifiable Intangible Assets —Identifiable intangible assets are measured at their respective fair values and began amortizing over their estimated useful lives upon commercialization.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the Company's development program or a sustained decline in market capitalization. The Company performs its annual impairment test as of October 1 of each year.</t>
  </si>
  <si>
    <t>Debt Issuance Costs</t>
  </si>
  <si>
    <t>Debt Issuance Costs—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t>
  </si>
  <si>
    <t>Fair Value Measurements</t>
  </si>
  <si>
    <t>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December 31, 2018 and December 31, 2017 were Level 1 assets comprised of cash and cash equivalen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18 Fair Value Carrying Value Level 1 Level 2 Level 3 Cash and cash equivalents $ 495.1 $ 495.1 $ — $ — As of December 31, 2017 Fair Value Carrying Value Level 1 Level 2 Level 3 Cash and cash equivalents $ 381.2 $ 381.2 $ — $ — The Company recognizes transfers between levels within the fair value hierarchy, if any, at the end of each quarter. There were no transfers in or out of Level 1, Level 2 or Level 3 during 2018 and 2017 . As of December 31, 2018 and 2017 , the Company held no securities that were in an unrealized loss or gain position.</t>
  </si>
  <si>
    <t>Foreign Currency</t>
  </si>
  <si>
    <t>Foreign Currency —The Company has operations in the US, Ireland, Germany, France, the UK, the Netherlands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other comprehensive loss.</t>
  </si>
  <si>
    <t>Concentration of Credit Risk</t>
  </si>
  <si>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following table presents the percentage of gross product revenue represented by the Company's three largest customers as of the year ended December 31, 2018 . Percentage of Total Gross Product Revenue Customer A 37% Customer B 27% Customer C 19%</t>
  </si>
  <si>
    <t>Revenue Recognition</t>
  </si>
  <si>
    <t>Revenue Recognition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did not incur or capitalize any incremental costs associated with obtaining contracts with customers. Product revenues consist primarily of sales of ARIKAYCE in the US. Product revenues are recognized once the Company performs and satisfies all five steps mentioned above. In October 2018, the Company began shipping ARIKAYCE to its customers in the US, which include specialty pharmacies and specialty distributors. The Company recognizes revenues for product received by its customers net of allowances for customer credits, including estimated rebates, chargebacks, prompt pay discounts, returns, service fees, and government rebates, such as Medicaid rebates and Medicare Part D coverage gap reimbursements in the US. Customer credits: The Company’s customers are offered various forms of consideration, including service fees and prompt payment discounts. The Company anticipates that its customers will earn prompt payment discounts and, therefore, deducts the full amount of these discounts from total gross product revenues when revenues are recognized. Service fees are also deducted from total gross product revenues as they are earned. Rebates: The Company contracts with Medicaid, other government agencies and various privat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initially paid by the specialty distributor and the discounted price paid by the contracted customers. The Company estimates the chargebacks it provides to the specialty distributor and deducts these estimated amounts from total gross product revenues at the time the revenues are recognized.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a third-party administrator. If any, or all, of the Company’s actual experience vary from the estimates above, the Company may need to adjust prior period accruals, affecting revenue in the period of adjustment. The following table provides a summary roll-forward of our sales allowances and related accruals for the year ended December 31, 2018 (in thousands), which have been deducted in arriving at net product revenue: Customer fees, discounts and other Rebates, chargebacks and co-pay assistance Total Balance as of January 1, 2018 $ — $ — $ — Allowances for current period sales 335 849 1,184 Payments and credits (101 ) (161 ) (262 ) Balance as of December 31, 2018 $ 234 $ 688 $ 922 In addition, upon US FDA approval of ARIKAYCE, the Company began recognizing revenue from sales to the French National Agency for Medicines and Health Products Safety (ANSM), which granted ARIKAYCE a Temporary Authorizations for Use (Autorisation Temporaire d'Utilisation or ATU). Pursuant to this program, the Company ships product to pharmacies after receiving requests from physicians for patients in France. The Company is initiating expanded access programs (EAPs) in Europe and other countries, some of which may be fully reimbursed. EAPs are intended to make products available on a named patient basis before they are commercially available in accordance with local regulations.</t>
  </si>
  <si>
    <t>Inventory and cost of product revenues (excluding amortization of intangible assets)</t>
  </si>
  <si>
    <t>Inventory and cost of product revenues (excluding amortization of intangible assets) —Inventory is stated at the lower of cost and net realizable value with cost determined on a standard costing method. The Company capitalized inventory costs following regulatory approval of ARIKAYCE from the FDA on September 28, 2018. Inventory is sold on a first-in, first out basis. Manufacturing variances, such as material usage variance and yield variance, are capitalized in inventory until the respective units are sold, at which point the variances are recognized in cost of product revenues. The Company periodically reviews inventory for expiry and obsolescence and, if necessary, records a write-down accordingly. The Company also performs strict quality control throughout the manufacturing processes of products; however, certain batches or units of product may not meet quality specifications and result in a charge to cost of product revenues in the period incurred. Prior to FDA approval of ARIKAYCE, the Company expensed all inventory related costs in the period incurred; therefore, inventory is not included in the December 31, 2017 consolidated balance sheet. Inventory that is used for clinical development purposes is expensed to research and development expense when consumed.</t>
  </si>
  <si>
    <t>Research and Development</t>
  </si>
  <si>
    <t>Research and Development—Research and development expenses consist primarily of salaries, benefits and other related costs, including stock-based compensation, for personnel serving in the Company's research and development functions, and other internal operating expenses, the cost of manufacturing a drug candidate, including the medical devices for drug delivery, for clinical study, the cost of conducting clinical studies, and the cost of conducting preclinical and research activities. In addition, research and development expenses include payments to third parties for the license rights to products in development (prior to marketing approval). The Company's expenses related to manufacturing its drug candidate and medical devices for clinical study are primarily related to activities at contract manufacturing organizations that manufacture ARIKAYCE, INS1007, and INS1009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si>
  <si>
    <t xml:space="preserve">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The Company also grants performance-based stock options to employees. The grant-date fair value of the performance-based stock options is recognized as compensation expense over the implicit service period using the accelerated attribution method once it is probable that the performance condition will </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As any adjustment to the Company’s uncertain tax positions would not result in a cash tax liability, it has not recorded any accrued interest or penalties related to its uncertain tax positions.</t>
  </si>
  <si>
    <t>Net Loss Per Share</t>
  </si>
  <si>
    <t>Net Loss Per Share —Basic net loss per share is computed by dividing net loss attributable to common shareholder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would be determined based on the treasury stock method. The following table sets forth the reconciliation of the weighted average number of shares used to compute basic and diluted net loss per share for the years ended December 31, 2018 , 2017 and 2016 . Years Ended December 31, 2018 2017 2016 (in thousands, except per share amounts) Numerator: Net loss $ (324,277 ) $ (192,649 ) $ (176,273 ) Denominator: Weighted average common shares used in calculation of basic net loss per share: 76,889 66,576 61,892 Effect of dilutive securities: Common stock options — — — Restricted stock and restricted stock units — — — Weighted average common shares outstanding used in calculation of diluted net loss per share 76,889 66,576 61,892 Net loss per share: Basic and diluted $ (4.22 ) $ (2.89 ) $ (2.85 ) The following potentially dilutive securities have been excluded from the computations of diluted weighted average common shares outstanding as of December 31, 2018 , 2017 and 2016 as their effect would have been anti-dilutive (in thousands). 2018 2017 2016 Stock options to purchase common stock 9,382 8,609 7,117 Unvested restricted stock units 228 47 89 Convertible debt securities 11,492 — —</t>
  </si>
  <si>
    <t>Segment Information</t>
  </si>
  <si>
    <t>Segment Information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s or product candidates. Accordingly, the Company has one</t>
  </si>
  <si>
    <t>New Accounting Pronouncements</t>
  </si>
  <si>
    <t>New Accounting Pronouncements (Adopted) —In August 2016, the Financial Accounting Standards Board (FASB) issued Accounting Standard Update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became effective as of the first quarter of 2018. As a result of the adoption of the standard, in the first quarter of 2018, the Company reported a $2.2 million loss on extinguishment of debt in the operating activities section of its consolidated statement of cash flows. The Company had no material debt extinguishment costs prior to the first quarter of 2018. The impact of adopting this standard was not material to the Company.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adopted ASU 2014-09 in the first quarter of 2018. The adoption did not have a material impact on the Company's consolidated financial statements. New Accounting Pronouncements (Not Yet Adopted)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and early adoption is permitted. In August 2018, the FASB issued ASU 2018-11, Targeted Improvements to ASC 842 , which provides a new transition option in which an entity initially applies ASU 2016-02 at the adoption date and recognizes a cumulative-effect adjustment to the opening balance of retained earnings in the period of adoption. The Company will use the new transition option and will be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will also use the short-term lease exception for leases with a term of twelve months or less. Additionally, the Company expects to use the practical expedient that allows it to treat the lease and non-lease components of its leases as a single component. The Company has identified approximately ten leasing arrangements and estimates the impact on its consolidated balance sheet to be approximately $44 million to $49 million</t>
  </si>
  <si>
    <t>Summary of Significant Accounting Policies (Tables)</t>
  </si>
  <si>
    <t>Schedule of Carrying Value and Fair Value of Assets and Liabilities</t>
  </si>
  <si>
    <t xml:space="preserve">The following table shows assets and liabilities that are measured at fair value on a recurring basis and their carrying value (in millions): As of December 31, 2018 Fair Value Carrying Value Level 1 Level 2 Level 3 Cash and cash equivalents $ 495.1 $ 495.1 $ — $ — As of December 31, 2017 Fair Value Carrying Value Level 1 Level 2 Level 3 Cash and cash equivalents $ 381.2 $ 381.2 $ — $ — </t>
  </si>
  <si>
    <t>Schedules of Concentration of Risk, by Risk Factor</t>
  </si>
  <si>
    <t>The following table presents the percentage of gross product revenue represented by the Company's three largest customers as of the year ended December 31, 2018 . Percentage of Total Gross Product Revenue Customer A 37% Customer B 27% Customer C 19%</t>
  </si>
  <si>
    <t>Contract with Customer, Asset, Allowance for Credit Loss</t>
  </si>
  <si>
    <t>The following table provides a summary roll-forward of our sales allowances and related accruals for the year ended December 31, 2018 (in thousands), which have been deducted in arriving at net product revenue: Customer fees, discounts and other Rebates, chargebacks and co-pay assistance Total Balance as of January 1, 2018 $ — $ — $ — Allowances for current period sales 335 849 1,184 Payments and credits (101 ) (161 ) (262 ) Balance as of December 31, 2018 $ 234 $ 688 $ 922</t>
  </si>
  <si>
    <t>Reconciliation of the Weighted Average Number of Shares Used to Compute Basic and Diluted Net Loss per Share</t>
  </si>
  <si>
    <t>The following table sets forth the reconciliation of the weighted average number of shares used to compute basic and diluted net loss per share for the years ended December 31, 2018 , 2017 and 2016 . Years Ended December 31, 2018 2017 2016 (in thousands, except per share amounts) Numerator: Net loss $ (324,277 ) $ (192,649 ) $ (176,273 ) Denominator: Weighted average common shares used in calculation of basic net loss per share: 76,889 66,576 61,892 Effect of dilutive securities: Common stock options — — — Restricted stock and restricted stock units — — — Weighted average common shares outstanding used in calculation of diluted net loss per share 76,889 66,576 61,892 Net loss per share: Basic and diluted $ (4.22 ) $ (2.89 ) $ (2.85 )</t>
  </si>
  <si>
    <t>Potentially Dilutive Securities Excluded from Computations of Diluted Weighted Average Common Shares Outstanding</t>
  </si>
  <si>
    <t>The following potentially dilutive securities have been excluded from the computations of diluted weighted average common shares outstanding as of December 31, 2018 , 2017 and 2016 as their effect would have been anti-dilutive (in thousands). 2018 2017 2016 Stock options to purchase common stock 9,382 8,609 7,117 Unvested restricted stock units 228 47 89 Convertible debt securities 11,492 — —</t>
  </si>
  <si>
    <t>Inventory (Tables)</t>
  </si>
  <si>
    <t>Schedule of Inventory, Current</t>
  </si>
  <si>
    <t>As of December 31, 2018, the Company's inventory balance consists of the following (in thousands): As of December 31, 2018 Raw materials $ 2,145 Work-in-process 4,567 Finished goods 320 $ 7,032</t>
  </si>
  <si>
    <t>Accrued Expenses (Tables)</t>
  </si>
  <si>
    <t>Accrued expenses consist of the following: As of December 31, 2018 2017 (in thousands) Accrued clinical trial expenses $ 6,635 $ 7,837 Accrued professional fees 13,398 4,500 Accrued technical operation expenses 9,371 2,182 Accrued interest payable 3,631 423 Accrued sales allowances and related costs 818 — Accrued construction costs 2,946 1,719 Other accrued expenses 1,455 481 $ 38,254 $ 17,142</t>
  </si>
  <si>
    <t>Intangibles, net (Tables)</t>
  </si>
  <si>
    <t>Schedule Intangible Assets</t>
  </si>
  <si>
    <t>A rollforward of the Company's intangible assets for the years ended December 31, 2018 and 2017 follows: 2018 Intangible Asset January 1, Additions Amortization December 31, Acquired ARIKAYCE R&amp;D $ 58,200 $ — $ (1,212 ) $ 56,988 PARI milestone upon FDA approval — 1,724 (37 ) 1,687 $ 58,200 $ 1,724 $ (1,249 ) $ 58,675 2017 Intangible Asset January 1, Additions Amortization December 31, Acquired ARIKAYCE IPRD $ 58,200 $ — $ — $ 58,200 $ 58,200 $ — $ — $ 58,200</t>
  </si>
  <si>
    <t>Fixed Assets, net (Tables)</t>
  </si>
  <si>
    <t>Schedule of Fixed Assets</t>
  </si>
  <si>
    <t>Fixed assets are stated at cost and depreciated using the straight-line method, based on useful lives as follows: Estimated Useful Life (years) As of December 31, Asset Description 2018 2017 (in thousands) Lab equipment 7 $ 7,935 $ 7,055 Furniture and fixtures 7 2,320 1,937 Computer hardware and software 3 - 5 3,796 2,325 Office equipment 7 65 65 Manufacturing equipment 7 1,166 1,436 Leasehold improvements lease term 7,202 6,939 Construction in progress (CIP) — 14,325 3,320 36,809 23,077 Less accumulated depreciation (14,173 ) (10,645 ) Fixed assets, net $ 22,636 $ 12,432</t>
  </si>
  <si>
    <t>Debt (Tables)</t>
  </si>
  <si>
    <t>Components of Debt Balance</t>
  </si>
  <si>
    <t>The following table presents the carrying value of the Company’s debt balance as of December 31, 2018 (in thousands): As of December 31, 2018 1.75% convertible senior notes due 2025 $ 450,000 Debt issuance costs, unamortized (8,440 ) Discount on debt (125,002 ) Long-term debt, net $ 316,558</t>
  </si>
  <si>
    <t>Schedule of Future Principal Repayments of Debt</t>
  </si>
  <si>
    <t>As of December 31, 2018 , future principal repayments of the debt for each of the fiscal years through maturity were as follows (in thousands): Year Ending December 31: 2019 $ — 2020 — 2021 — 2022 — 2023 and thereafter 450,000 $ 450,000</t>
  </si>
  <si>
    <t>Stock-Based Compensation (Tables)</t>
  </si>
  <si>
    <t>Summary of Fair Value Assumptions for Stock Options</t>
  </si>
  <si>
    <t>The following table summarizes the grant date fair value and assumptions used in determining the fair value of all stock options granted, including grants of inducement options, during the years ended December 31, 2018 , 2017 and 2016 . 2018 2017 2016 Volatility 66% - 68% 71% - 79% 74% - 77% Risk-free interest rate 2.25% - 2.96% 1.73% - 2.13% 1.00% - 1.90% Dividend yield 0.0% 0.0% 0.0% Expected option term (in years) 5.09 6.25 6.25 Weighted average fair value of stock options granted $16.03 $10.52 $8.77</t>
  </si>
  <si>
    <t>Summary of Stock Option Activity</t>
  </si>
  <si>
    <t>The following table summarizes stock option activity for stock options granted for the years ended December 31, 2018 , 2017 and 2016 as follows: Number of Shares Weighted Average Exercise Price Weighted Average Remaining Contractual Life in Years Aggregate Intrinsic Value (in '000) Options outstanding at January 1, 2016 5,273,722 $ 13.64 Granted 2,532,675 $ 12.96 Exercised (162,340 ) $ 6.68 Forfeited and expired (527,351 ) $ 17.08 Options outstanding at December 31, 2016 7,116,706 $ 13.30 Vested and expected to vest at December 31, 2016 6,850,658 $ 13.25 Exercisable at December 31, 2016 3,113,998 $ 11.28 Options outstanding at December 31, 2016 7,116,706 $ 13.30 Granted 2,284,710 $ 15.92 Exercised (378,275 ) $ 9.08 Forfeited and expired (414,220 ) $ 15.50 Options outstanding at December 31, 2017 8,608,921 $ 14.08 Vested and expected to vest at December 31, 2017 8,325,255 $ 14.03 Exercisable at December 31, 2017 4,229,478 $ 12.71 Options outstanding at December 31, 2017 8,608,921 $ 14.08 Granted 1,755,600 $ 27.63 Exercised (494,351 ) $ 14.46 Forfeited and expired (488,440 ) $ 19.79 Options outstanding at December 31, 2018 9,381,730 $ 16.30 6.69 $ 13,052 Vested and expected to vest at December 31, 2018 8,693,635 $ 15.90 6.51 $ 12,926 Exercisable at December 31, 2018 5,649,698 $ 13.45 5.58 $ 12,181</t>
  </si>
  <si>
    <t>Summary of Exercise Price and Number of Stock Options Exercisable</t>
  </si>
  <si>
    <t>The following table summarizes the range of exercise prices and the number of stock options outstanding and exercisable as of December 31, 2018 : Outstanding as of December 31, 2018 Exercisable as of Range of Number of Weighted Weighted Number of Weighted $ 3.03 $ 4.55 960,038 3.62 $ 3.60 960,038 $ 3.60 $ 6.90 $ 6.90 120,403 4.13 $ 6.90 120,403 $ 6.90 $ 6.96 $ 10.85 953,089 6.85 $ 10.76 604,037 $ 10.71 $ 11.14 $ 12.58 947,839 4.72 $ 12.17 887,207 $ 12.18 $ 12.66 $ 13.94 967,420 7.31 $ 13.62 455,114 $ 13.59 $ 14.24 $ 16.07 1,142,513 5.76 $ 15.31 782,818 $ 15.22 $ 16.09 $ 17.16 1,380,220 7.58 $ 16.69 687,691 $ 16.57 $ 17.24 $ 22.76 1,387,909 6.51 $ 21.04 1,081,677 $ 21.31 $ 22.84 $ 30.46 1,355,366 8.37 $ 28.54 57,644 $ 25.41 $ 30.86 $ 32.46 166,933 8.60 $ 31.20 13,069 $ 31.57</t>
  </si>
  <si>
    <t>Summary of RSU Activity</t>
  </si>
  <si>
    <t>The following table summarizes RSU awards granted during the years ended December 31, 2018 , 2017 and 2016 : Number of RSUs Weighted Average Grant Price Outstanding at January 1, 2016 43,554 $ 19.47 Granted 89,194 $ 10.85 Released (43,554 ) $ 16.07 Forfeited — $ — Outstanding at December 31, 2016 89,194 $ 10.85 Granted 46,914 $ 17.16 Released (89,194 ) $ 10.85 Forfeited — $ — Outstanding at December 31, 2017 46,914 $ 17.16 Granted 253,586 $ 29.16 Released (51,992 ) $ 18.46 Forfeited (20,682 ) $ 29.05 Outstanding at December 31, 2018 227,826 $ 29.14</t>
  </si>
  <si>
    <t>Summary of Allocation of Employee Stock-Based Compensation</t>
  </si>
  <si>
    <t>The following table summarizes the stock-based compensation recorded in the consolidated statements of comprehensive loss related to stock options and RSUs during the years ended December 31, 2018 , 2017 and 2016 (in millions): 2018 2017 2016 Research and development expenses $ 9.4 $ 6.5 $ 6.2 Selling, general and administrative expenses 16.8 11.6 11.8 Total (1) $ 26.2 $ 18.1 $ 18.0 _________________________________ (1) Includes $0.0 million , $0.0 million and $1.7 million for the years ended December 31, 2018 , 2017 and 2016</t>
  </si>
  <si>
    <t>Income Taxes (Tables)</t>
  </si>
  <si>
    <t>Schedule of Loss Before Income Taxes in the US and Globally</t>
  </si>
  <si>
    <t>The Company's loss before income taxes in the US and globally was as follows (in thousands): Years Ended December 31, 2018 2017 2016 US $ (286,211 ) $ (136,682 ) $ (140,354 ) Foreign (37,865 ) (56,239 ) (35,821 ) Total $ (324,076 ) $ (192,921 ) $ (176,175 )</t>
  </si>
  <si>
    <t>Schedule of Components Income Tax (Benefit) Provision</t>
  </si>
  <si>
    <t>The Company's income tax (benefit) provision consisted of the following (in thousands): Years Ended December 31, 2018 2017 2016 Current: Federal $ — $ — $ — State 4 3 3 Foreign 197 142 95 201 145 98 Deferred: Federal — (417 ) — State — — — Foreign — — — — (417 ) — Total $ 201 $ (272 ) $ 98</t>
  </si>
  <si>
    <t>Reconciliation Between Federal Statutory Tax Rate and Effective Tax Rate</t>
  </si>
  <si>
    <t>The reconciliation between the federal statutory tax rates and the Company's effective tax rate is as follows: Years Ended December 31, 2018 2017 2016 Statutory federal tax rate 21 % 34 % 34 % Permanent items — % (3 )% (3 )% State income taxes, net of federal benefit 5 % 4 % 4 % R&amp;D and other tax credits 2 % 8 % 8 % Foreign income taxes (1 )% (6 )% (4 )% Impact of Tax Act — % (49 )% — % Change in valuation allowance (27 )% 12 % (39 )% Other — % — % — % Effective tax rate — % — % — %</t>
  </si>
  <si>
    <t>Schedule of Components of Deferred Tax Assets and Liabilities</t>
  </si>
  <si>
    <t>The components of the deferred tax assets and liabilities consist of the following: As of December 31, 2018 2017 Deferred tax assets: Net operating loss carryforwards $ 231,918 $ 186,342 General business credits 109,502 66,371 Product license 6,902 7,730 Inventory 7,651 — Other 24,855 17,217 Gross deferred tax assets $ 380,828 $ 277,660 Deferred tax liabilities: Intangibles $ (15,424 ) $ (16,360 ) Convertible debt (32,799 ) — Deferred tax liabilities $ (48,223 ) $ (16,360 ) Net deferred tax assets $ 332,605 $ 261,300 Valuation allowance (332,605 ) (261,300 ) Net deferred tax assets $ — $ —</t>
  </si>
  <si>
    <t>Schedule of Unrecognized Tax Benefits</t>
  </si>
  <si>
    <t>The following table summarizes the gross amounts of unrecognized tax benefits (in thousands): Net Deferred Tax Assets Balance as of January 1, $ — $ — Additions related to prior period tax positions 3,345 — Additions related to current period tax positions 742 — Balance as of December 31, $ 4,087 $ —</t>
  </si>
  <si>
    <t>Commitments and Contingencies (Tables)</t>
  </si>
  <si>
    <t>Schedule of Future Minimum Rental Payments Required Under Operating Leases</t>
  </si>
  <si>
    <t>Future minimum lease payments under the Company's lease obligations as of December 31, 2018 are as follows (in thousands): Year Ending December 31: 2019 $ 3,125 2020 4,919 2021 4,568 2022 2,027 2023 and thereafter 24,036 Total future minimum lease payments $ 38,675</t>
  </si>
  <si>
    <t>Quarterly Financial Data (Unaudited) (Tables)</t>
  </si>
  <si>
    <t>Summary of Quarterly Financial Data (Unaudited)</t>
  </si>
  <si>
    <t>The following table summarizes unaudited quarterly financial data for the years ended December 31, 2018 and 2017 (in thousands, except per share data). 2018 First Quarter Second Quarter Third Quarter Fourth Quarter Total Revenues $ — $ — $ — $ 9,835 $ 9,835 Cost of product revenues* $ — $ — $ — $ 2,423 $ 2,423 Operating loss $ (62,751 ) $ (72,882 ) $ (83,983 ) $ (87,722 ) $ (307,338 ) Net loss $ (68,524 ) $ (76,437 ) $ (87,743 ) $ (91,573 ) $ (324,277 ) Basic and diluted net loss per share $ (0.89 ) $ (1.00 ) $ (1.14 ) $ (1.19 ) $ (4.22 ) 2017 First Quarter Second Quarter Third Quarter Fourth Quarter** Total** Revenues $ — $ — $ — $ — $ — Cost of product revenues* $ — $ — $ — $ — $ — Operating loss $ (35,969 ) $ (43,515 ) $ (44,083 ) $ (65,353 ) $ (188,920 ) Net loss $ (37,414 ) $ (44,672 ) $ (45,179 ) $ (65,384 ) $ (192,649 ) Basic and diluted net loss per share $ (0.60 ) $ (0.72 ) $ (0.69 ) $ (0.85 ) $ (2.89 ) ________________ * Excludes amortization of intangible assets. ** Includes a one-time payment in October 2017 related to the buy-down of royalties payable to PARI on the global net sales of ARIKAYCE.</t>
  </si>
  <si>
    <t>Description of Business and Basis of Presentation Description of Business and Basis of Presentation - Narrative (Details) - USD ($) $ in Thousands</t>
  </si>
  <si>
    <t>3 Months Ended</t>
  </si>
  <si>
    <t>Sep. 30, 2018</t>
  </si>
  <si>
    <t>Mar. 31, 2018</t>
  </si>
  <si>
    <t>Sep. 30, 2017</t>
  </si>
  <si>
    <t>Jun. 30, 2017</t>
  </si>
  <si>
    <t>Mar. 31, 2017</t>
  </si>
  <si>
    <t>Dec. 31, 2015</t>
  </si>
  <si>
    <t>Summary of Significant Accounting Policies - Fixed Assets, Net (Details)</t>
  </si>
  <si>
    <t>Computer equipment | Minimum</t>
  </si>
  <si>
    <t>Estimated useful live of fixed assets</t>
  </si>
  <si>
    <t>3 years</t>
  </si>
  <si>
    <t>Computer equipment | Maximum</t>
  </si>
  <si>
    <t>5 years</t>
  </si>
  <si>
    <t>Laboratory equipment, office equipment, manufacturing equipment and furniture and fixtures</t>
  </si>
  <si>
    <t>7 years</t>
  </si>
  <si>
    <t>Summary of Significant Accounting Policies - Fair Value Measurements (Details)</t>
  </si>
  <si>
    <t>Dec. 31, 2018USD ($)security</t>
  </si>
  <si>
    <t>Dec. 31, 2017USD ($)security</t>
  </si>
  <si>
    <t>Jan. 31, 2018USD ($)</t>
  </si>
  <si>
    <t>Fair Value, Assets and Liabilities Measured on Recurring and Nonrecurring Basis [Line Items]</t>
  </si>
  <si>
    <t>Fair value transfers in or out of Level 1, Level 2 or Level 3</t>
  </si>
  <si>
    <t>Unamortized portion of debt discount</t>
  </si>
  <si>
    <t>Securities in an unrealized gain or loss position | security</t>
  </si>
  <si>
    <t>Convertible Notes Payable</t>
  </si>
  <si>
    <t>Face amount</t>
  </si>
  <si>
    <t>Convertible Notes Payable | 1.75% Convertible Senior Note Due 2025</t>
  </si>
  <si>
    <t>Convertible notes ($450.0 face value)</t>
  </si>
  <si>
    <t>Reported Value Measurement | Fair Value, Measurements, Recurring | Level 1</t>
  </si>
  <si>
    <t>Reported Value Measurement | Fair Value, Measurements, Recurring | Level 2</t>
  </si>
  <si>
    <t>Estimate of Fair Value Measurement | Fair Value, Measurements, Recurring | Level 1</t>
  </si>
  <si>
    <t>Estimate of Fair Value Measurement | Fair Value, Measurements, Recurring | Level 2</t>
  </si>
  <si>
    <t>Estimate of Fair Value Measurement | Fair Value, Measurements, Recurring | Level 3</t>
  </si>
  <si>
    <t>Summary of Significant Accounting Policies - Concentration Risk (Details) - Sales Revenue, Product Line - Customer Concentration Risk</t>
  </si>
  <si>
    <t>Customer A</t>
  </si>
  <si>
    <t>Concentration Risk [Line Items]</t>
  </si>
  <si>
    <t>Concentration Risk, Percentage</t>
  </si>
  <si>
    <t>37.00%</t>
  </si>
  <si>
    <t>Customer B</t>
  </si>
  <si>
    <t>27.00%</t>
  </si>
  <si>
    <t>Customer C</t>
  </si>
  <si>
    <t>19.00%</t>
  </si>
  <si>
    <t>Summary of Significant Accounting Policies - Allowance for Credit Loss (Details) $ in Thousands</t>
  </si>
  <si>
    <t>Dec. 31, 2018USD ($)</t>
  </si>
  <si>
    <t>Contract with Customer, Asset, Allowance for Credit Loss [Roll Forward]</t>
  </si>
  <si>
    <t>Balance at beginning</t>
  </si>
  <si>
    <t>Allowances for current period sales</t>
  </si>
  <si>
    <t>Payments and credits</t>
  </si>
  <si>
    <t>Ending balance</t>
  </si>
  <si>
    <t>Customer Fees, Discounts and Other</t>
  </si>
  <si>
    <t>Rebates, Chargebacks, and Co-Pay Assistance</t>
  </si>
  <si>
    <t>Summary of Significant Accounting Policies - Net Loss Per Common Share (Details) - USD ($) $ / shares in Units, shares in Thousands, $ in Thousands</t>
  </si>
  <si>
    <t>Numerator:</t>
  </si>
  <si>
    <t>Denominator:</t>
  </si>
  <si>
    <t>Weighted average common shares used in calculation of basic net loss per share (in shares)</t>
  </si>
  <si>
    <t>Effect of dilutive securities:</t>
  </si>
  <si>
    <t>Weighted average common shares outstanding used in calculation of diluted net loss per share (in shares)</t>
  </si>
  <si>
    <t>Net loss per share:</t>
  </si>
  <si>
    <t>Basic and diluted (in dollars per share)</t>
  </si>
  <si>
    <t>Common stock options</t>
  </si>
  <si>
    <t>Dilutive securities (in shares)</t>
  </si>
  <si>
    <t>Restricted stock and restricted stock units</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 (in shares)</t>
  </si>
  <si>
    <t>Unvested restricted stock units</t>
  </si>
  <si>
    <t>Convertible debt securities</t>
  </si>
  <si>
    <t>Summary of Significant Accounting Policies - Segment Information (Details)</t>
  </si>
  <si>
    <t>Dec. 31, 2018segment</t>
  </si>
  <si>
    <t>Number of operating segments</t>
  </si>
  <si>
    <t>Number of reportable segments</t>
  </si>
  <si>
    <t>Summary of Significant Accounting Policies - New Accounting Pronouncements (Details) - USD ($) $ in Thousands</t>
  </si>
  <si>
    <t>Jan. 01, 2019</t>
  </si>
  <si>
    <t>Summary Of Significant Policies [Line Items]</t>
  </si>
  <si>
    <t>Scenario, Forecast | Accounting Standards Update 2016-02 | Minimum</t>
  </si>
  <si>
    <t>Operating lease, liability</t>
  </si>
  <si>
    <t>Operating lease, right-of-use asset</t>
  </si>
  <si>
    <t>Scenario, Forecast | Accounting Standards Update 2016-02 | Maximum</t>
  </si>
  <si>
    <t>Inventory - Schedule of Inventory, Current (Details) - USD ($) $ in Thousands</t>
  </si>
  <si>
    <t>Raw materials</t>
  </si>
  <si>
    <t>Work-in-process</t>
  </si>
  <si>
    <t>Finished goods</t>
  </si>
  <si>
    <t>Inventory, Net</t>
  </si>
  <si>
    <t>Accrued Expenses (Details) - USD ($) $ in Thousands</t>
  </si>
  <si>
    <t>Accrued clinical trial expenses</t>
  </si>
  <si>
    <t>Accrued professional fees</t>
  </si>
  <si>
    <t>Accrued technical operation expenses</t>
  </si>
  <si>
    <t>Accrued interest payable</t>
  </si>
  <si>
    <t>Accrued sales allowances and related costs</t>
  </si>
  <si>
    <t>Accrued construction costs</t>
  </si>
  <si>
    <t>Other accrued expenses</t>
  </si>
  <si>
    <t>Total accrued expenses</t>
  </si>
  <si>
    <t>Intangibles, net (Details) - USD ($) $ in Thousands</t>
  </si>
  <si>
    <t>Sep. 28, 2018</t>
  </si>
  <si>
    <t>Jan. 01, 2018</t>
  </si>
  <si>
    <t>Jan. 01, 2017</t>
  </si>
  <si>
    <t>New drug milestone payment</t>
  </si>
  <si>
    <t>Intangible assets estimated useful life</t>
  </si>
  <si>
    <t>12 years</t>
  </si>
  <si>
    <t>Amortization of intangible assets, 2019</t>
  </si>
  <si>
    <t>Amortization of intangible assets, 2020</t>
  </si>
  <si>
    <t>Amortization of intangible assets, 2021</t>
  </si>
  <si>
    <t>Amortization of intangible assets, 2022</t>
  </si>
  <si>
    <t>Amortization of intangible assets, 2023</t>
  </si>
  <si>
    <t>Finite-lived Intangible Assets [Roll Forward]</t>
  </si>
  <si>
    <t>Intangibles, gross</t>
  </si>
  <si>
    <t>Additions</t>
  </si>
  <si>
    <t>Amortization</t>
  </si>
  <si>
    <t>In Process Research and Development</t>
  </si>
  <si>
    <t>Licensing Agreements</t>
  </si>
  <si>
    <t>Fixed Assets, net (Details) - USD ($) $ in Thousands</t>
  </si>
  <si>
    <t>Property, Plant and Equipment</t>
  </si>
  <si>
    <t>Fixed assets, gross</t>
  </si>
  <si>
    <t>Less accumulated depreciation</t>
  </si>
  <si>
    <t>Depreciation expense</t>
  </si>
  <si>
    <t>Depreciation increase (decrease)</t>
  </si>
  <si>
    <t>Lab equipment</t>
  </si>
  <si>
    <t>Estimated Useful Life (years)</t>
  </si>
  <si>
    <t>Furniture and fixtures</t>
  </si>
  <si>
    <t>Computer hardware and software</t>
  </si>
  <si>
    <t>Computer hardware and software | Minimum</t>
  </si>
  <si>
    <t>Computer hardware and software | Maximum</t>
  </si>
  <si>
    <t>Office equipment</t>
  </si>
  <si>
    <t>Manufacturing equipment</t>
  </si>
  <si>
    <t>Leasehold improvements</t>
  </si>
  <si>
    <t>Construction in progress (CIP)</t>
  </si>
  <si>
    <t>Debt (Details)</t>
  </si>
  <si>
    <t>1 Months Ended</t>
  </si>
  <si>
    <t>Feb. 28, 2018USD ($)</t>
  </si>
  <si>
    <t>Jan. 31, 2018USD ($)day$ / shares</t>
  </si>
  <si>
    <t>Mar. 31, 2018USD ($)</t>
  </si>
  <si>
    <t>Dec. 31, 2017USD ($)</t>
  </si>
  <si>
    <t>Dec. 31, 2016USD ($)</t>
  </si>
  <si>
    <t>Underwriting discounts and commissions and other offering expenses</t>
  </si>
  <si>
    <t>Repayments of debt</t>
  </si>
  <si>
    <t>1.75% Convertible Senior Note Due 2025</t>
  </si>
  <si>
    <t>Initial conversion rate</t>
  </si>
  <si>
    <t>A&amp;R Loan Agreement</t>
  </si>
  <si>
    <t>Repayments of debt, back end fees, outstanding interest, and prepayment penalty fees</t>
  </si>
  <si>
    <t>Aggregate principal amount</t>
  </si>
  <si>
    <t>Option to purchase additional debt</t>
  </si>
  <si>
    <t>Initial conversion price (in dollars per share) | $ / shares</t>
  </si>
  <si>
    <t>Effective interest rate</t>
  </si>
  <si>
    <t>7.60%</t>
  </si>
  <si>
    <t>Equity component of convertible debt</t>
  </si>
  <si>
    <t>Remaining discount amortization period</t>
  </si>
  <si>
    <t>6 years 14 days</t>
  </si>
  <si>
    <t>Conversion Term (i) | Convertible Notes Payable | 1.75% Convertible Senior Note Due 2025</t>
  </si>
  <si>
    <t>Threshold trading days | day</t>
  </si>
  <si>
    <t>Threshold consecutive trading days | day</t>
  </si>
  <si>
    <t>Threshold percentage of stock price trigger</t>
  </si>
  <si>
    <t>98.00%</t>
  </si>
  <si>
    <t>Conversion Term (ii) | Convertible Notes Payable | 1.75% Convertible Senior Note Due 2025</t>
  </si>
  <si>
    <t>10.00%</t>
  </si>
  <si>
    <t>Conversion Term (iii) | Convertible Notes Payable | 1.75% Convertible Senior Note Due 2025</t>
  </si>
  <si>
    <t>Threshold trading days following fundamental change | day</t>
  </si>
  <si>
    <t>Conversion Term (iv) | Convertible Notes Payable | 1.75% Convertible Senior Note Due 2025</t>
  </si>
  <si>
    <t>130.00%</t>
  </si>
  <si>
    <t>Debt - Components of Debt (Details) - USD ($) $ in Thousands</t>
  </si>
  <si>
    <t>Jan. 31, 2018</t>
  </si>
  <si>
    <t>Debt Instrument [Line Items]</t>
  </si>
  <si>
    <t>1.75% convertible senior notes due 2025</t>
  </si>
  <si>
    <t>Debt issuance costs, unamortized</t>
  </si>
  <si>
    <t>Discount on debt</t>
  </si>
  <si>
    <t>Long-term debt, net</t>
  </si>
  <si>
    <t>Debt - Future Principal Repayments of Debt (Details) $ in Thousands</t>
  </si>
  <si>
    <t>2023 and thereafter</t>
  </si>
  <si>
    <t>Long-term Debt</t>
  </si>
  <si>
    <t>Shareholders' Equity (Details) - USD ($) $ / shares in Units, $ in Thousands</t>
  </si>
  <si>
    <t>Class of Stock [Line Items]</t>
  </si>
  <si>
    <t>Shares issued under underwritten public offering (in shares)</t>
  </si>
  <si>
    <t>Shares exercised in full of over-allotment option by underwriter (in shares)</t>
  </si>
  <si>
    <t>Shares price (in dollars per share)</t>
  </si>
  <si>
    <t>Underwriter's discount and offering expenses</t>
  </si>
  <si>
    <t>Net proceeds from the sale of shares</t>
  </si>
  <si>
    <t>Preferred stock, authorized (in shares)</t>
  </si>
  <si>
    <t>Preferred stock, par value (in shares)</t>
  </si>
  <si>
    <t>Preferred stock, shares issued (in shares)</t>
  </si>
  <si>
    <t>Preferred stock, shares outstanding (in shares)</t>
  </si>
  <si>
    <t>Common stock shares reserved for issuance (in shares)</t>
  </si>
  <si>
    <t>Stock-Based Compensation - Narrative (Details) - shares</t>
  </si>
  <si>
    <t>May 18, 2017</t>
  </si>
  <si>
    <t>Shares of common stock, maximum authorized for issuance (in shares)</t>
  </si>
  <si>
    <t>Shares available for grant (in shares)</t>
  </si>
  <si>
    <t>Inducement stock option granted to new employees (in shares)</t>
  </si>
  <si>
    <t>Stock-Based Compensation - Stock Options (Details) - USD ($) $ / shares in Units, $ in Thousands</t>
  </si>
  <si>
    <t>Number of Shares</t>
  </si>
  <si>
    <t>Options outstanding beginning of the year (in shares)</t>
  </si>
  <si>
    <t>Granted (in shares)</t>
  </si>
  <si>
    <t>Exercised (in shares)</t>
  </si>
  <si>
    <t>Forfeited and expired (in shares)</t>
  </si>
  <si>
    <t>Options outstanding end of the year (in shares)</t>
  </si>
  <si>
    <t>Vested and expected to vest (in shares)</t>
  </si>
  <si>
    <t>Exercisable (in shares)</t>
  </si>
  <si>
    <t>Weighted Average Exercise Price</t>
  </si>
  <si>
    <t>Options outstanding beginning of the year (in dollars per share)</t>
  </si>
  <si>
    <t>Granted (in dollars per share)</t>
  </si>
  <si>
    <t>Exercised (in dollars per share)</t>
  </si>
  <si>
    <t>Forfeited and expired (in dollars per share)</t>
  </si>
  <si>
    <t>Options outstanding end of the year (in dollars per share)</t>
  </si>
  <si>
    <t>Vested and expected to vest (in dollars per share)</t>
  </si>
  <si>
    <t>Exercisable (in dollars per share)</t>
  </si>
  <si>
    <t>Weighted Average Remaining Contractual Life in Years</t>
  </si>
  <si>
    <t>Options outstanding</t>
  </si>
  <si>
    <t>6 years 8 months 8 days</t>
  </si>
  <si>
    <t>Vested and expected to vest</t>
  </si>
  <si>
    <t>6 years 6 months 3 days</t>
  </si>
  <si>
    <t>Exercisable</t>
  </si>
  <si>
    <t>5 years 6 months 29 days</t>
  </si>
  <si>
    <t>Aggregate Intrinsic Value</t>
  </si>
  <si>
    <t>Fair value and assumptions used in determining fair value of stock options</t>
  </si>
  <si>
    <t>Dividend yield</t>
  </si>
  <si>
    <t>0.00%</t>
  </si>
  <si>
    <t>Expected option term (in years)</t>
  </si>
  <si>
    <t>5 years 1 month 2 days</t>
  </si>
  <si>
    <t>6 years 3 months</t>
  </si>
  <si>
    <t>Weighted average fair value of stock options granted (in dollars per share)</t>
  </si>
  <si>
    <t>Stock options to purchase common stock | Minimum</t>
  </si>
  <si>
    <t>Volatility</t>
  </si>
  <si>
    <t>66.00%</t>
  </si>
  <si>
    <t>71.00%</t>
  </si>
  <si>
    <t>74.00%</t>
  </si>
  <si>
    <t>Risk-free interest rate</t>
  </si>
  <si>
    <t>2.25%</t>
  </si>
  <si>
    <t>1.73%</t>
  </si>
  <si>
    <t>1.00%</t>
  </si>
  <si>
    <t>Stock options to purchase common stock | Maximum</t>
  </si>
  <si>
    <t>68.00%</t>
  </si>
  <si>
    <t>79.00%</t>
  </si>
  <si>
    <t>77.00%</t>
  </si>
  <si>
    <t>2.96%</t>
  </si>
  <si>
    <t>2.13%</t>
  </si>
  <si>
    <t>1.90%</t>
  </si>
  <si>
    <t>Performance-condition options</t>
  </si>
  <si>
    <t>Stock Option disclosures</t>
  </si>
  <si>
    <t>Non-cash compensation expense</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4 months 24 days</t>
  </si>
  <si>
    <t>$3.03 to $4.55</t>
  </si>
  <si>
    <t>Range of Exercise Prices lower range limit (in dollars per share)</t>
  </si>
  <si>
    <t>Range of Exercise Prices upper range limit (in dollars per share)</t>
  </si>
  <si>
    <t>Number of Options outstanding (in shares)</t>
  </si>
  <si>
    <t>Weighted Average Remaining Contractual Term (in years)</t>
  </si>
  <si>
    <t>3 years 7 months 13 days</t>
  </si>
  <si>
    <t>Outstanding Options, Weighted Average Exercise Price (in dollars per share)</t>
  </si>
  <si>
    <t>Number of Options exercisable (in shares)</t>
  </si>
  <si>
    <t>Exercisable Options, Weighted Average Exercise Price (in dollars per share)</t>
  </si>
  <si>
    <t>$6.90 to $6.90</t>
  </si>
  <si>
    <t>4 years 1 month 17 days</t>
  </si>
  <si>
    <t>$6.96 to $10.85</t>
  </si>
  <si>
    <t>6 years 10 months 6 days</t>
  </si>
  <si>
    <t>$11.14 to $12.58</t>
  </si>
  <si>
    <t>4 years 8 months 19 days</t>
  </si>
  <si>
    <t>$12.66 to $13.94</t>
  </si>
  <si>
    <t>7 years 3 months 21 days</t>
  </si>
  <si>
    <t>$14.24 to $16.07</t>
  </si>
  <si>
    <t>5 years 9 months 3 days</t>
  </si>
  <si>
    <t>$16.09 to $17.16</t>
  </si>
  <si>
    <t>7 years 6 months 29 days</t>
  </si>
  <si>
    <t>$17.24 to $22.76</t>
  </si>
  <si>
    <t>$22.84 to $30.46</t>
  </si>
  <si>
    <t>8 years 4 months 13 days</t>
  </si>
  <si>
    <t>$30.86 to $32.46</t>
  </si>
  <si>
    <t>8 years 7 months 6 days</t>
  </si>
  <si>
    <t>Stock-Based Compensation - Restricted Stock and Restricted Stock Units (Details) - USD ($) $ / shares in Units, $ in Millions</t>
  </si>
  <si>
    <t>RSUs</t>
  </si>
  <si>
    <t>Stock Based Compensation disclosures</t>
  </si>
  <si>
    <t>Number of common shares each award holder is entitled to receive</t>
  </si>
  <si>
    <t>Unrecognized compensation expense related to unvested awards</t>
  </si>
  <si>
    <t>Expected weighted average period for recognized and unrecognized compensation expense</t>
  </si>
  <si>
    <t>2 years 9 months 18 days</t>
  </si>
  <si>
    <t>Number of RSUs</t>
  </si>
  <si>
    <t>Outstanding, beginning balance (in shares)</t>
  </si>
  <si>
    <t>Released (in shares)</t>
  </si>
  <si>
    <t>Forfeited (in shares)</t>
  </si>
  <si>
    <t>Outstanding, ending balance (in shares)</t>
  </si>
  <si>
    <t>Weighted Average Grant Price</t>
  </si>
  <si>
    <t>Outstanding Weighted Average Grant Price (in dollars per share)</t>
  </si>
  <si>
    <t>Released (in dollars per share)</t>
  </si>
  <si>
    <t>Forfeited (in dollars per share)</t>
  </si>
  <si>
    <t>Stock options and RSUs</t>
  </si>
  <si>
    <t>Stock-based compensation expense that resulted from the remeasurement of awards</t>
  </si>
  <si>
    <t>ESPP compensation expense</t>
  </si>
  <si>
    <t>Stock options and RSUs | Research and development expenses</t>
  </si>
  <si>
    <t>Stock options and RSUs | Selling, general and administrative expenses</t>
  </si>
  <si>
    <t>Employee Stock</t>
  </si>
  <si>
    <t>Income Taxes - Narrative (Details) - USD ($)</t>
  </si>
  <si>
    <t>NOL carryforwards</t>
  </si>
  <si>
    <t>Income tax provision (benefit)</t>
  </si>
  <si>
    <t>Effective tax rate</t>
  </si>
  <si>
    <t>Unrecognized tax benefits, interest and penalties accrued</t>
  </si>
  <si>
    <t>Net deferred tax assets (prior to applying the valuation allowance)</t>
  </si>
  <si>
    <t>Increase (decrease) in valuation allowance</t>
  </si>
  <si>
    <t>Federal</t>
  </si>
  <si>
    <t>Net operating loss carryforwards for income tax purposes</t>
  </si>
  <si>
    <t>Net operating loss carryforwards available to offset future taxable income</t>
  </si>
  <si>
    <t>State and Local</t>
  </si>
  <si>
    <t>New Jersey Division of Taxation</t>
  </si>
  <si>
    <t>Income Taxes - Loss Before Income Taxes in the US and Globally (Details) - USD ($) $ in Thousands</t>
  </si>
  <si>
    <t>US</t>
  </si>
  <si>
    <t>Foreign</t>
  </si>
  <si>
    <t>Income Taxes - Income Tax (Benefit) Provision (Details) - USD ($) $ in Thousands</t>
  </si>
  <si>
    <t>Current:</t>
  </si>
  <si>
    <t>State</t>
  </si>
  <si>
    <t>Current income tax provision (benefit)</t>
  </si>
  <si>
    <t>Deferred:</t>
  </si>
  <si>
    <t>Deferred income tax provision (benefit)</t>
  </si>
  <si>
    <t>Income Taxes - Reconciliation Between Federal Statutory Tax Rate and Effective Tax Rate (Details)</t>
  </si>
  <si>
    <t>Statutory federal tax rate</t>
  </si>
  <si>
    <t>21.00%</t>
  </si>
  <si>
    <t>34.00%</t>
  </si>
  <si>
    <t>Permanent items</t>
  </si>
  <si>
    <t>(3.00%)</t>
  </si>
  <si>
    <t>State income taxes, net of federal benefit</t>
  </si>
  <si>
    <t>5.00%</t>
  </si>
  <si>
    <t>4.00%</t>
  </si>
  <si>
    <t>R&amp;D and other tax credits</t>
  </si>
  <si>
    <t>2.00%</t>
  </si>
  <si>
    <t>8.00%</t>
  </si>
  <si>
    <t>Foreign income taxes</t>
  </si>
  <si>
    <t>(1.00%)</t>
  </si>
  <si>
    <t>(6.00%)</t>
  </si>
  <si>
    <t>(4.00%)</t>
  </si>
  <si>
    <t>Impact of Tax Act</t>
  </si>
  <si>
    <t>(49.00%)</t>
  </si>
  <si>
    <t>Change in valuation allowance</t>
  </si>
  <si>
    <t>(27.00%)</t>
  </si>
  <si>
    <t>12.00%</t>
  </si>
  <si>
    <t>(39.00%)</t>
  </si>
  <si>
    <t>Other</t>
  </si>
  <si>
    <t>Income Taxes - Components of Deferred Tax Assets and Liabilities (Details) - USD ($) $ in Thousands</t>
  </si>
  <si>
    <t>Deferred tax assets:</t>
  </si>
  <si>
    <t>Net operating loss carryforwards</t>
  </si>
  <si>
    <t>General business credits</t>
  </si>
  <si>
    <t>Product license</t>
  </si>
  <si>
    <t>Gross deferred tax assets</t>
  </si>
  <si>
    <t>Deferred tax liabilities:</t>
  </si>
  <si>
    <t>Intangibles</t>
  </si>
  <si>
    <t>Convertible debt</t>
  </si>
  <si>
    <t>Deferred tax liabilities</t>
  </si>
  <si>
    <t>Net deferred tax assets</t>
  </si>
  <si>
    <t>Valuation allowance</t>
  </si>
  <si>
    <t>Income Taxes - Schedule of Unrecognized Tax Benefits (Details) - USD ($) $ in Thousands</t>
  </si>
  <si>
    <t>Tax benefit</t>
  </si>
  <si>
    <t>Reconciliation of Unrecognized Tax Benefits, Excluding Amounts Pertaining to Examined Tax Returns [Roll Forward]</t>
  </si>
  <si>
    <t>Net deferred tax assets as of January 1</t>
  </si>
  <si>
    <t>Additions related to prior period tax positions</t>
  </si>
  <si>
    <t>Additions related to current period tax positions</t>
  </si>
  <si>
    <t>Net deferred tax assets as of December 31</t>
  </si>
  <si>
    <t>License and Other Agreements (Details) € in Millions, $ in Millions</t>
  </si>
  <si>
    <t>Oct. 31, 2016USD ($)</t>
  </si>
  <si>
    <t>Dec. 31, 2014USD ($)</t>
  </si>
  <si>
    <t>Jul. 31, 2014</t>
  </si>
  <si>
    <t>Feb. 28, 2014</t>
  </si>
  <si>
    <t>Apr. 30, 2008EUR (€)</t>
  </si>
  <si>
    <t>Dec. 31, 2009USD ($)</t>
  </si>
  <si>
    <t>Dec. 31, 2004USD ($)</t>
  </si>
  <si>
    <t>Oct. 31, 2017USD ($)</t>
  </si>
  <si>
    <t>Sep. 30, 2015USD ($)</t>
  </si>
  <si>
    <t>PARI Agreement</t>
  </si>
  <si>
    <t>Collaboration Agreements</t>
  </si>
  <si>
    <t>Initial term of contract manufacturing agreement</t>
  </si>
  <si>
    <t>15 years</t>
  </si>
  <si>
    <t>Additional term of contract manufacturing agreement</t>
  </si>
  <si>
    <t>PARI Agreement | Maximum</t>
  </si>
  <si>
    <t>Future milestone payments | €</t>
  </si>
  <si>
    <t>PARI Agreement | Minimum</t>
  </si>
  <si>
    <t>Written notice period required for termination of contract manufacturing agreement</t>
  </si>
  <si>
    <t>1 year</t>
  </si>
  <si>
    <t>CFFT</t>
  </si>
  <si>
    <t>Compensation earned under research funding agreements with CFFT</t>
  </si>
  <si>
    <t>Royalty payable on approval of ARIKAYCE as commercialized drug</t>
  </si>
  <si>
    <t>Royalty payment period</t>
  </si>
  <si>
    <t>Period for meeting sales milestones for additional royalty payments</t>
  </si>
  <si>
    <t>Royalty payable on meeting certain sales milestones</t>
  </si>
  <si>
    <t>Therapure</t>
  </si>
  <si>
    <t>Period of each automatic renewal of contract manufacturing agreement</t>
  </si>
  <si>
    <t>2 years</t>
  </si>
  <si>
    <t>Agreement with SynteractHCR, Inc. for 212 Study</t>
  </si>
  <si>
    <t>Commitment To Pay Aggregate Costs From Agreement</t>
  </si>
  <si>
    <t>Fill/Finish Agreement</t>
  </si>
  <si>
    <t>Minimum obligation</t>
  </si>
  <si>
    <t>Extension period</t>
  </si>
  <si>
    <t>Period prior to expiration for extension</t>
  </si>
  <si>
    <t>License Agreement with AstraZeneca</t>
  </si>
  <si>
    <t>Royalty payment</t>
  </si>
  <si>
    <t>License Agreement with AstraZeneca | Research and development expenses</t>
  </si>
  <si>
    <t>Upfront payment</t>
  </si>
  <si>
    <t>License Agreement with AstraZeneca | Maximum</t>
  </si>
  <si>
    <t>Aggregate payment upon the achievement of certain clinical milestones</t>
  </si>
  <si>
    <t>Additional contingent payments upon second indication to develop INS1007</t>
  </si>
  <si>
    <t>Supply Agreement with Patheon UK Limited</t>
  </si>
  <si>
    <t>Agreement to purchase raw materials and fixed assets</t>
  </si>
  <si>
    <t>Agreement With Syneos Health For Willow Study</t>
  </si>
  <si>
    <t>License and Service | License Agreement with AstraZeneca</t>
  </si>
  <si>
    <t>Annual net sales</t>
  </si>
  <si>
    <t>Milestone, New Drug Application | PARI Agreement</t>
  </si>
  <si>
    <t>PARI milestone upon FDA approval | €</t>
  </si>
  <si>
    <t>Milestone, FDA Approval | PARI Agreement</t>
  </si>
  <si>
    <t>Commitments and Contingencies - Narrative (Details) - USD ($) $ in Thousands</t>
  </si>
  <si>
    <t>Commitments</t>
  </si>
  <si>
    <t>Rent expense charged to operations</t>
  </si>
  <si>
    <t>Future minimum commitments due for firm purchase</t>
  </si>
  <si>
    <t>Future minimum rental payments under leases</t>
  </si>
  <si>
    <t>Bridgewater, NJ Facility</t>
  </si>
  <si>
    <t>Future minimum rental payments for additional laboratory space</t>
  </si>
  <si>
    <t>Commitments and Contingencies - Minimum Rental Payments (Details) $ in Thousands</t>
  </si>
  <si>
    <t>Total future minimum lease payments</t>
  </si>
  <si>
    <t>Quarterly Financial Data (Unaudited) (Details) - USD ($) $ / shares in Units, $ in Thousands</t>
  </si>
  <si>
    <t>Cost of product revenues</t>
  </si>
  <si>
    <t>Retirement Plan (Details) - USD ($) $ in Millions</t>
  </si>
  <si>
    <t>Employer matching contribution, percent of match</t>
  </si>
  <si>
    <t>100.00%</t>
  </si>
  <si>
    <t>Employer matching contribution, percent of employees' gross pay</t>
  </si>
  <si>
    <t>3.00%</t>
  </si>
  <si>
    <t>Employer contributions</t>
  </si>
</sst>
</file>

<file path=xl/styles.xml><?xml version="1.0" encoding="utf-8"?>
<styleSheet xmlns="http://schemas.openxmlformats.org/spreadsheetml/2006/main">
  <numFmts count="6">
    <numFmt formatCode="_(&quot;$ &quot;#,##0_);_(&quot;$ &quot;(#,##0)" numFmtId="164"/>
    <numFmt formatCode="_(&quot;$ &quot;#,##0.00_);_(&quot;$ &quot;(#,##0.00)" numFmtId="165"/>
    <numFmt formatCode="#,##0.0000000_);(#,##0.00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5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03</v>
      </c>
    </row>
    <row r="15" spans="1:4">
      <c r="A15" s="4" t="s">
        <v>25</v>
      </c>
      <c r="C15" s="5" t="n">
        <v>77538562</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59</v>
      </c>
    </row>
    <row r="4" spans="1:2">
      <c r="A4" s="4" t="s">
        <v>40</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5072</v>
      </c>
      <c r="C3" s="6" t="n">
        <v>381165</v>
      </c>
    </row>
    <row r="4" spans="1:3">
      <c r="A4" s="4" t="s">
        <v>36</v>
      </c>
      <c r="B4" s="5" t="n">
        <v>5515</v>
      </c>
      <c r="C4" s="5" t="n">
        <v>0</v>
      </c>
    </row>
    <row r="5" spans="1:3">
      <c r="A5" s="4" t="s">
        <v>37</v>
      </c>
      <c r="B5" s="5" t="n">
        <v>7032</v>
      </c>
      <c r="C5" s="5" t="n">
        <v>0</v>
      </c>
    </row>
    <row r="6" spans="1:3">
      <c r="A6" s="4" t="s">
        <v>38</v>
      </c>
      <c r="B6" s="5" t="n">
        <v>11327</v>
      </c>
      <c r="C6" s="5" t="n">
        <v>8279</v>
      </c>
    </row>
    <row r="7" spans="1:3">
      <c r="A7" s="4" t="s">
        <v>39</v>
      </c>
      <c r="B7" s="5" t="n">
        <v>518946</v>
      </c>
      <c r="C7" s="5" t="n">
        <v>389444</v>
      </c>
    </row>
    <row r="8" spans="1:3">
      <c r="A8" s="4" t="s">
        <v>40</v>
      </c>
      <c r="B8" s="5" t="n">
        <v>58675</v>
      </c>
      <c r="C8" s="5" t="n">
        <v>58200</v>
      </c>
    </row>
    <row r="9" spans="1:3">
      <c r="A9" s="4" t="s">
        <v>41</v>
      </c>
      <c r="B9" s="5" t="n">
        <v>22636</v>
      </c>
      <c r="C9" s="5" t="n">
        <v>12432</v>
      </c>
    </row>
    <row r="10" spans="1:3">
      <c r="A10" s="4" t="s">
        <v>42</v>
      </c>
      <c r="B10" s="5" t="n">
        <v>4299</v>
      </c>
      <c r="C10" s="5" t="n">
        <v>1971</v>
      </c>
    </row>
    <row r="11" spans="1:3">
      <c r="A11" s="4" t="s">
        <v>43</v>
      </c>
      <c r="B11" s="5" t="n">
        <v>604556</v>
      </c>
      <c r="C11" s="5" t="n">
        <v>462047</v>
      </c>
    </row>
    <row r="12" spans="1:3">
      <c r="A12" s="3" t="s">
        <v>44</v>
      </c>
    </row>
    <row r="13" spans="1:3">
      <c r="A13" s="4" t="s">
        <v>45</v>
      </c>
      <c r="B13" s="5" t="n">
        <v>17741</v>
      </c>
      <c r="C13" s="5" t="n">
        <v>14671</v>
      </c>
    </row>
    <row r="14" spans="1:3">
      <c r="A14" s="4" t="s">
        <v>46</v>
      </c>
      <c r="B14" s="5" t="n">
        <v>38254</v>
      </c>
      <c r="C14" s="5" t="n">
        <v>17142</v>
      </c>
    </row>
    <row r="15" spans="1:3">
      <c r="A15" s="4" t="s">
        <v>47</v>
      </c>
      <c r="B15" s="5" t="n">
        <v>22208</v>
      </c>
      <c r="C15" s="5" t="n">
        <v>12197</v>
      </c>
    </row>
    <row r="16" spans="1:3">
      <c r="A16" s="4" t="s">
        <v>48</v>
      </c>
      <c r="B16" s="5" t="n">
        <v>1529</v>
      </c>
      <c r="C16" s="5" t="n">
        <v>646</v>
      </c>
    </row>
    <row r="17" spans="1:3">
      <c r="A17" s="4" t="s">
        <v>49</v>
      </c>
      <c r="B17" s="5" t="n">
        <v>79732</v>
      </c>
      <c r="C17" s="5" t="n">
        <v>44656</v>
      </c>
    </row>
    <row r="18" spans="1:3">
      <c r="A18" s="4" t="s">
        <v>50</v>
      </c>
      <c r="B18" s="5" t="n">
        <v>316558</v>
      </c>
      <c r="C18" s="5" t="n">
        <v>55567</v>
      </c>
    </row>
    <row r="19" spans="1:3">
      <c r="A19" s="4" t="s">
        <v>51</v>
      </c>
      <c r="B19" s="5" t="n">
        <v>0</v>
      </c>
      <c r="C19" s="5" t="n">
        <v>765</v>
      </c>
    </row>
    <row r="20" spans="1:3">
      <c r="A20" s="4" t="s">
        <v>52</v>
      </c>
      <c r="B20" s="5" t="n">
        <v>396290</v>
      </c>
      <c r="C20" s="5" t="n">
        <v>100988</v>
      </c>
    </row>
    <row r="21" spans="1:3">
      <c r="A21" s="3" t="s">
        <v>53</v>
      </c>
    </row>
    <row r="22" spans="1:3">
      <c r="A22" s="4" t="s">
        <v>54</v>
      </c>
      <c r="B22" s="5" t="n">
        <v>773</v>
      </c>
      <c r="C22" s="5" t="n">
        <v>766</v>
      </c>
    </row>
    <row r="23" spans="1:3">
      <c r="A23" s="4" t="s">
        <v>55</v>
      </c>
      <c r="B23" s="5" t="n">
        <v>1489664</v>
      </c>
      <c r="C23" s="5" t="n">
        <v>1318181</v>
      </c>
    </row>
    <row r="24" spans="1:3">
      <c r="A24" s="4" t="s">
        <v>56</v>
      </c>
      <c r="B24" s="5" t="n">
        <v>-1282162</v>
      </c>
      <c r="C24" s="5" t="n">
        <v>-957885</v>
      </c>
    </row>
    <row r="25" spans="1:3">
      <c r="A25" s="4" t="s">
        <v>57</v>
      </c>
      <c r="B25" s="5" t="n">
        <v>-9</v>
      </c>
      <c r="C25" s="5" t="n">
        <v>-3</v>
      </c>
    </row>
    <row r="26" spans="1:3">
      <c r="A26" s="4" t="s">
        <v>58</v>
      </c>
      <c r="B26" s="5" t="n">
        <v>208266</v>
      </c>
      <c r="C26" s="5" t="n">
        <v>361059</v>
      </c>
    </row>
    <row r="27" spans="1:3">
      <c r="A27" s="4" t="s">
        <v>59</v>
      </c>
      <c r="B27" s="6" t="n">
        <v>604556</v>
      </c>
      <c r="C27" s="6" t="n">
        <v>46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70</v>
      </c>
      <c r="B17" s="4" t="s">
        <v>214</v>
      </c>
    </row>
    <row r="18" spans="1:2">
      <c r="A18" s="4" t="s">
        <v>173</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57</v>
      </c>
    </row>
    <row r="4" spans="1:2">
      <c r="A4" s="4" t="s">
        <v>15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5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3</v>
      </c>
    </row>
    <row r="2" spans="1:3">
      <c r="A2" s="3" t="s">
        <v>61</v>
      </c>
    </row>
    <row r="3" spans="1:3">
      <c r="A3" s="4" t="s">
        <v>62</v>
      </c>
      <c r="B3" s="7" t="n">
        <v>0.01</v>
      </c>
      <c r="C3" s="7" t="n">
        <v>0.01</v>
      </c>
    </row>
    <row r="4" spans="1:3">
      <c r="A4" s="4" t="s">
        <v>63</v>
      </c>
      <c r="B4" s="5" t="n">
        <v>500000000</v>
      </c>
      <c r="C4" s="5" t="n">
        <v>500000000</v>
      </c>
    </row>
    <row r="5" spans="1:3">
      <c r="A5" s="4" t="s">
        <v>64</v>
      </c>
      <c r="B5" s="5" t="n">
        <v>77307521</v>
      </c>
      <c r="C5" s="5" t="n">
        <v>76610508</v>
      </c>
    </row>
    <row r="6" spans="1:3">
      <c r="A6" s="4" t="s">
        <v>65</v>
      </c>
      <c r="B6" s="5" t="n">
        <v>77307521</v>
      </c>
      <c r="C6" s="5" t="n">
        <v>76610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77</v>
      </c>
      <c r="B1" s="2" t="s">
        <v>278</v>
      </c>
      <c r="J1" s="2" t="s">
        <v>1</v>
      </c>
    </row>
    <row r="2" spans="1:13">
      <c r="B2" s="2" t="s">
        <v>2</v>
      </c>
      <c r="C2" s="2" t="s">
        <v>279</v>
      </c>
      <c r="D2" s="2" t="s">
        <v>4</v>
      </c>
      <c r="E2" s="2" t="s">
        <v>280</v>
      </c>
      <c r="F2" s="2" t="s">
        <v>33</v>
      </c>
      <c r="G2" s="2" t="s">
        <v>281</v>
      </c>
      <c r="H2" s="2" t="s">
        <v>282</v>
      </c>
      <c r="I2" s="2" t="s">
        <v>283</v>
      </c>
      <c r="J2" s="2" t="s">
        <v>2</v>
      </c>
      <c r="K2" s="2" t="s">
        <v>33</v>
      </c>
      <c r="L2" s="2" t="s">
        <v>67</v>
      </c>
      <c r="M2" s="2" t="s">
        <v>284</v>
      </c>
    </row>
    <row r="3" spans="1:13">
      <c r="A3" s="3" t="s">
        <v>149</v>
      </c>
    </row>
    <row r="4" spans="1:13">
      <c r="A4" s="4" t="s">
        <v>35</v>
      </c>
      <c r="B4" s="6" t="n">
        <v>495072</v>
      </c>
      <c r="F4" s="6" t="n">
        <v>381165</v>
      </c>
      <c r="J4" s="6" t="n">
        <v>495072</v>
      </c>
      <c r="K4" s="6" t="n">
        <v>381165</v>
      </c>
      <c r="L4" s="6" t="n">
        <v>162591</v>
      </c>
      <c r="M4" s="6" t="n">
        <v>282876</v>
      </c>
    </row>
    <row r="5" spans="1:13">
      <c r="A5" s="4" t="s">
        <v>83</v>
      </c>
      <c r="B5" s="6" t="n">
        <v>91573</v>
      </c>
      <c r="C5" s="6" t="n">
        <v>87743</v>
      </c>
      <c r="D5" s="6" t="n">
        <v>76437</v>
      </c>
      <c r="E5" s="6" t="n">
        <v>68524</v>
      </c>
      <c r="F5" s="6" t="n">
        <v>65384</v>
      </c>
      <c r="G5" s="6" t="n">
        <v>45179</v>
      </c>
      <c r="H5" s="6" t="n">
        <v>44672</v>
      </c>
      <c r="I5" s="6" t="n">
        <v>37414</v>
      </c>
      <c r="J5" s="6" t="n">
        <v>324277</v>
      </c>
      <c r="K5" s="6" t="n">
        <v>192649</v>
      </c>
      <c r="L5" s="6" t="n">
        <v>176273</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4" t="s">
        <v>286</v>
      </c>
    </row>
    <row r="4" spans="1:2">
      <c r="A4" s="3" t="s">
        <v>196</v>
      </c>
    </row>
    <row r="5" spans="1:2">
      <c r="A5" s="4" t="s">
        <v>287</v>
      </c>
      <c r="B5" s="4" t="s">
        <v>288</v>
      </c>
    </row>
    <row r="6" spans="1:2">
      <c r="A6" s="4" t="s">
        <v>289</v>
      </c>
    </row>
    <row r="7" spans="1:2">
      <c r="A7" s="3" t="s">
        <v>196</v>
      </c>
    </row>
    <row r="8" spans="1:2">
      <c r="A8" s="4" t="s">
        <v>287</v>
      </c>
      <c r="B8" s="4" t="s">
        <v>290</v>
      </c>
    </row>
    <row r="9" spans="1:2">
      <c r="A9" s="4" t="s">
        <v>291</v>
      </c>
    </row>
    <row r="10" spans="1:2">
      <c r="A10" s="3" t="s">
        <v>196</v>
      </c>
    </row>
    <row r="11" spans="1:2">
      <c r="A11" s="4" t="s">
        <v>287</v>
      </c>
      <c r="B11"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3</v>
      </c>
      <c r="B1" s="2" t="s">
        <v>1</v>
      </c>
    </row>
    <row r="2" spans="1:4">
      <c r="B2" s="2" t="s">
        <v>294</v>
      </c>
      <c r="C2" s="2" t="s">
        <v>295</v>
      </c>
      <c r="D2" s="2" t="s">
        <v>296</v>
      </c>
    </row>
    <row r="3" spans="1:4">
      <c r="A3" s="3" t="s">
        <v>297</v>
      </c>
    </row>
    <row r="4" spans="1:4">
      <c r="A4" s="4" t="s">
        <v>298</v>
      </c>
      <c r="B4" s="6" t="n">
        <v>0</v>
      </c>
      <c r="C4" s="6" t="n">
        <v>0</v>
      </c>
    </row>
    <row r="5" spans="1:4">
      <c r="A5" s="4" t="s">
        <v>299</v>
      </c>
      <c r="B5" s="6" t="n">
        <v>125002000</v>
      </c>
    </row>
    <row r="6" spans="1:4">
      <c r="A6" s="4" t="s">
        <v>300</v>
      </c>
      <c r="B6" s="5" t="n">
        <v>0</v>
      </c>
      <c r="C6" s="5" t="n">
        <v>0</v>
      </c>
    </row>
    <row r="7" spans="1:4">
      <c r="A7" s="4" t="s">
        <v>301</v>
      </c>
    </row>
    <row r="8" spans="1:4">
      <c r="A8" s="3" t="s">
        <v>297</v>
      </c>
    </row>
    <row r="9" spans="1:4">
      <c r="A9" s="4" t="s">
        <v>299</v>
      </c>
      <c r="B9" s="6" t="n">
        <v>125000000</v>
      </c>
    </row>
    <row r="10" spans="1:4">
      <c r="A10" s="4" t="s">
        <v>302</v>
      </c>
      <c r="B10" s="6" t="n">
        <v>450000000</v>
      </c>
    </row>
    <row r="11" spans="1:4">
      <c r="A11" s="4" t="s">
        <v>303</v>
      </c>
    </row>
    <row r="12" spans="1:4">
      <c r="A12" s="3" t="s">
        <v>297</v>
      </c>
    </row>
    <row r="13" spans="1:4">
      <c r="A13" s="4" t="s">
        <v>131</v>
      </c>
      <c r="B13" s="4" t="s">
        <v>147</v>
      </c>
    </row>
    <row r="14" spans="1:4">
      <c r="A14" s="4" t="s">
        <v>304</v>
      </c>
      <c r="D14" s="6" t="n">
        <v>309100000</v>
      </c>
    </row>
    <row r="15" spans="1:4">
      <c r="A15" s="4" t="s">
        <v>302</v>
      </c>
      <c r="D15" s="6" t="n">
        <v>450000000</v>
      </c>
    </row>
    <row r="16" spans="1:4">
      <c r="A16" s="4" t="s">
        <v>305</v>
      </c>
    </row>
    <row r="17" spans="1:4">
      <c r="A17" s="3" t="s">
        <v>297</v>
      </c>
    </row>
    <row r="18" spans="1:4">
      <c r="A18" s="4" t="s">
        <v>35</v>
      </c>
      <c r="B18" s="6" t="n">
        <v>495100000</v>
      </c>
      <c r="C18" s="6" t="n">
        <v>381200000</v>
      </c>
    </row>
    <row r="19" spans="1:4">
      <c r="A19" s="4" t="s">
        <v>306</v>
      </c>
    </row>
    <row r="20" spans="1:4">
      <c r="A20" s="3" t="s">
        <v>297</v>
      </c>
    </row>
    <row r="21" spans="1:4">
      <c r="A21" s="4" t="s">
        <v>304</v>
      </c>
      <c r="B21" s="5" t="n">
        <v>316600000</v>
      </c>
    </row>
    <row r="22" spans="1:4">
      <c r="A22" s="4" t="s">
        <v>307</v>
      </c>
    </row>
    <row r="23" spans="1:4">
      <c r="A23" s="3" t="s">
        <v>297</v>
      </c>
    </row>
    <row r="24" spans="1:4">
      <c r="A24" s="4" t="s">
        <v>35</v>
      </c>
      <c r="B24" s="5" t="n">
        <v>495100000</v>
      </c>
      <c r="C24" s="5" t="n">
        <v>381200000</v>
      </c>
    </row>
    <row r="25" spans="1:4">
      <c r="A25" s="4" t="s">
        <v>308</v>
      </c>
    </row>
    <row r="26" spans="1:4">
      <c r="A26" s="3" t="s">
        <v>297</v>
      </c>
    </row>
    <row r="27" spans="1:4">
      <c r="A27" s="4" t="s">
        <v>35</v>
      </c>
      <c r="B27" s="5" t="n">
        <v>0</v>
      </c>
      <c r="C27" s="5" t="n">
        <v>0</v>
      </c>
    </row>
    <row r="28" spans="1:4">
      <c r="A28" s="4" t="s">
        <v>304</v>
      </c>
      <c r="B28" s="5" t="n">
        <v>313000000</v>
      </c>
    </row>
    <row r="29" spans="1:4">
      <c r="A29" s="4" t="s">
        <v>309</v>
      </c>
    </row>
    <row r="30" spans="1:4">
      <c r="A30" s="3" t="s">
        <v>297</v>
      </c>
    </row>
    <row r="31" spans="1:4">
      <c r="A31" s="4" t="s">
        <v>35</v>
      </c>
      <c r="B31" s="6" t="n">
        <v>0</v>
      </c>
      <c r="C3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6" t="n">
        <v>0</v>
      </c>
    </row>
    <row r="5" spans="1:2">
      <c r="A5" s="4" t="s">
        <v>323</v>
      </c>
      <c r="B5" s="5" t="n">
        <v>1184</v>
      </c>
    </row>
    <row r="6" spans="1:2">
      <c r="A6" s="4" t="s">
        <v>324</v>
      </c>
      <c r="B6" s="5" t="n">
        <v>-262</v>
      </c>
    </row>
    <row r="7" spans="1:2">
      <c r="A7" s="4" t="s">
        <v>325</v>
      </c>
      <c r="B7" s="5" t="n">
        <v>922</v>
      </c>
    </row>
    <row r="8" spans="1:2">
      <c r="A8" s="4" t="s">
        <v>326</v>
      </c>
    </row>
    <row r="9" spans="1:2">
      <c r="A9" s="3" t="s">
        <v>321</v>
      </c>
    </row>
    <row r="10" spans="1:2">
      <c r="A10" s="4" t="s">
        <v>322</v>
      </c>
      <c r="B10" s="5" t="n">
        <v>0</v>
      </c>
    </row>
    <row r="11" spans="1:2">
      <c r="A11" s="4" t="s">
        <v>323</v>
      </c>
      <c r="B11" s="5" t="n">
        <v>335</v>
      </c>
    </row>
    <row r="12" spans="1:2">
      <c r="A12" s="4" t="s">
        <v>324</v>
      </c>
      <c r="B12" s="5" t="n">
        <v>-101</v>
      </c>
    </row>
    <row r="13" spans="1:2">
      <c r="A13" s="4" t="s">
        <v>325</v>
      </c>
      <c r="B13" s="5" t="n">
        <v>234</v>
      </c>
    </row>
    <row r="14" spans="1:2">
      <c r="A14" s="4" t="s">
        <v>327</v>
      </c>
    </row>
    <row r="15" spans="1:2">
      <c r="A15" s="3" t="s">
        <v>321</v>
      </c>
    </row>
    <row r="16" spans="1:2">
      <c r="A16" s="4" t="s">
        <v>322</v>
      </c>
      <c r="B16" s="5" t="n">
        <v>0</v>
      </c>
    </row>
    <row r="17" spans="1:2">
      <c r="A17" s="4" t="s">
        <v>323</v>
      </c>
      <c r="B17" s="5" t="n">
        <v>849</v>
      </c>
    </row>
    <row r="18" spans="1:2">
      <c r="A18" s="4" t="s">
        <v>324</v>
      </c>
      <c r="B18" s="5" t="n">
        <v>-161</v>
      </c>
    </row>
    <row r="19" spans="1:2">
      <c r="A19" s="4" t="s">
        <v>325</v>
      </c>
      <c r="B19" s="6" t="n">
        <v>6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8</v>
      </c>
      <c r="B1" s="2" t="s">
        <v>278</v>
      </c>
      <c r="J1" s="2" t="s">
        <v>1</v>
      </c>
    </row>
    <row r="2" spans="1:12">
      <c r="B2" s="2" t="s">
        <v>2</v>
      </c>
      <c r="C2" s="2" t="s">
        <v>279</v>
      </c>
      <c r="D2" s="2" t="s">
        <v>4</v>
      </c>
      <c r="E2" s="2" t="s">
        <v>280</v>
      </c>
      <c r="F2" s="2" t="s">
        <v>33</v>
      </c>
      <c r="G2" s="2" t="s">
        <v>281</v>
      </c>
      <c r="H2" s="2" t="s">
        <v>282</v>
      </c>
      <c r="I2" s="2" t="s">
        <v>283</v>
      </c>
      <c r="J2" s="2" t="s">
        <v>2</v>
      </c>
      <c r="K2" s="2" t="s">
        <v>33</v>
      </c>
      <c r="L2" s="2" t="s">
        <v>67</v>
      </c>
    </row>
    <row r="3" spans="1:12">
      <c r="A3" s="3" t="s">
        <v>329</v>
      </c>
    </row>
    <row r="4" spans="1:12">
      <c r="A4" s="4" t="s">
        <v>83</v>
      </c>
      <c r="B4" s="6" t="n">
        <v>-91573</v>
      </c>
      <c r="C4" s="6" t="n">
        <v>-87743</v>
      </c>
      <c r="D4" s="6" t="n">
        <v>-76437</v>
      </c>
      <c r="E4" s="6" t="n">
        <v>-68524</v>
      </c>
      <c r="F4" s="6" t="n">
        <v>-65384</v>
      </c>
      <c r="G4" s="6" t="n">
        <v>-45179</v>
      </c>
      <c r="H4" s="6" t="n">
        <v>-44672</v>
      </c>
      <c r="I4" s="6" t="n">
        <v>-37414</v>
      </c>
      <c r="J4" s="6" t="n">
        <v>-324277</v>
      </c>
      <c r="K4" s="6" t="n">
        <v>-192649</v>
      </c>
      <c r="L4" s="6" t="n">
        <v>-176273</v>
      </c>
    </row>
    <row r="5" spans="1:12">
      <c r="A5" s="3" t="s">
        <v>330</v>
      </c>
    </row>
    <row r="6" spans="1:12">
      <c r="A6" s="4" t="s">
        <v>331</v>
      </c>
      <c r="J6" s="5" t="n">
        <v>76889</v>
      </c>
      <c r="K6" s="5" t="n">
        <v>66576</v>
      </c>
      <c r="L6" s="5" t="n">
        <v>61892</v>
      </c>
    </row>
    <row r="7" spans="1:12">
      <c r="A7" s="3" t="s">
        <v>332</v>
      </c>
    </row>
    <row r="8" spans="1:12">
      <c r="A8" s="4" t="s">
        <v>333</v>
      </c>
      <c r="J8" s="5" t="n">
        <v>76889</v>
      </c>
      <c r="K8" s="5" t="n">
        <v>66576</v>
      </c>
      <c r="L8" s="5" t="n">
        <v>61892</v>
      </c>
    </row>
    <row r="9" spans="1:12">
      <c r="A9" s="3" t="s">
        <v>334</v>
      </c>
    </row>
    <row r="10" spans="1:12">
      <c r="A10" s="4" t="s">
        <v>335</v>
      </c>
      <c r="B10" s="7" t="n">
        <v>-1.19</v>
      </c>
      <c r="C10" s="7" t="n">
        <v>-1.14</v>
      </c>
      <c r="D10" s="6" t="n">
        <v>-1</v>
      </c>
      <c r="E10" s="7" t="n">
        <v>-0.89</v>
      </c>
      <c r="F10" s="7" t="n">
        <v>-0.85</v>
      </c>
      <c r="G10" s="7" t="n">
        <v>-0.6899999999999999</v>
      </c>
      <c r="H10" s="7" t="n">
        <v>-0.72</v>
      </c>
      <c r="I10" s="7" t="n">
        <v>-0.6</v>
      </c>
      <c r="J10" s="7" t="n">
        <v>-4.22</v>
      </c>
      <c r="K10" s="7" t="n">
        <v>-2.89</v>
      </c>
      <c r="L10" s="7" t="n">
        <v>-2.85</v>
      </c>
    </row>
    <row r="11" spans="1:12">
      <c r="A11" s="4" t="s">
        <v>336</v>
      </c>
    </row>
    <row r="12" spans="1:12">
      <c r="A12" s="3" t="s">
        <v>332</v>
      </c>
    </row>
    <row r="13" spans="1:12">
      <c r="A13" s="4" t="s">
        <v>337</v>
      </c>
      <c r="J13" s="5" t="n">
        <v>0</v>
      </c>
      <c r="K13" s="5" t="n">
        <v>0</v>
      </c>
      <c r="L13" s="5" t="n">
        <v>0</v>
      </c>
    </row>
    <row r="14" spans="1:12">
      <c r="A14" s="4" t="s">
        <v>338</v>
      </c>
    </row>
    <row r="15" spans="1:12">
      <c r="A15" s="3" t="s">
        <v>332</v>
      </c>
    </row>
    <row r="16" spans="1:12">
      <c r="A16" s="4" t="s">
        <v>337</v>
      </c>
      <c r="J16" s="5" t="n">
        <v>0</v>
      </c>
      <c r="K16" s="5" t="n">
        <v>0</v>
      </c>
      <c r="L16" s="5"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3</v>
      </c>
      <c r="D2" s="2" t="s">
        <v>67</v>
      </c>
    </row>
    <row r="3" spans="1:4">
      <c r="A3" s="4" t="s">
        <v>340</v>
      </c>
    </row>
    <row r="4" spans="1:4">
      <c r="A4" s="3" t="s">
        <v>341</v>
      </c>
    </row>
    <row r="5" spans="1:4">
      <c r="A5" s="4" t="s">
        <v>342</v>
      </c>
      <c r="B5" s="5" t="n">
        <v>9382</v>
      </c>
      <c r="C5" s="5" t="n">
        <v>8609</v>
      </c>
      <c r="D5" s="5" t="n">
        <v>7117</v>
      </c>
    </row>
    <row r="6" spans="1:4">
      <c r="A6" s="4" t="s">
        <v>343</v>
      </c>
    </row>
    <row r="7" spans="1:4">
      <c r="A7" s="3" t="s">
        <v>341</v>
      </c>
    </row>
    <row r="8" spans="1:4">
      <c r="A8" s="4" t="s">
        <v>342</v>
      </c>
      <c r="B8" s="5" t="n">
        <v>228</v>
      </c>
      <c r="C8" s="5" t="n">
        <v>47</v>
      </c>
      <c r="D8" s="5" t="n">
        <v>89</v>
      </c>
    </row>
    <row r="9" spans="1:4">
      <c r="A9" s="4" t="s">
        <v>344</v>
      </c>
    </row>
    <row r="10" spans="1:4">
      <c r="A10" s="3" t="s">
        <v>341</v>
      </c>
    </row>
    <row r="11" spans="1:4">
      <c r="A11" s="4" t="s">
        <v>342</v>
      </c>
      <c r="B11" s="5" t="n">
        <v>11492</v>
      </c>
      <c r="C11" s="5" t="n">
        <v>0</v>
      </c>
      <c r="D11"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45</v>
      </c>
      <c r="B1" s="2" t="s">
        <v>1</v>
      </c>
    </row>
    <row r="2" spans="1:2">
      <c r="B2" s="2" t="s">
        <v>346</v>
      </c>
    </row>
    <row r="3" spans="1:2">
      <c r="A3" s="3" t="s">
        <v>152</v>
      </c>
    </row>
    <row r="4" spans="1:2">
      <c r="A4" s="4" t="s">
        <v>347</v>
      </c>
      <c r="B4" s="5" t="n">
        <v>1</v>
      </c>
    </row>
    <row r="5" spans="1:2">
      <c r="A5" s="4" t="s">
        <v>348</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67</v>
      </c>
    </row>
    <row r="3" spans="1:4">
      <c r="A3" s="3" t="s">
        <v>68</v>
      </c>
    </row>
    <row r="4" spans="1:4">
      <c r="A4" s="4" t="s">
        <v>69</v>
      </c>
      <c r="B4" s="6" t="n">
        <v>9835</v>
      </c>
      <c r="C4" s="6" t="n">
        <v>0</v>
      </c>
      <c r="D4" s="6" t="n">
        <v>0</v>
      </c>
    </row>
    <row r="5" spans="1:4">
      <c r="A5" s="3" t="s">
        <v>70</v>
      </c>
    </row>
    <row r="6" spans="1:4">
      <c r="A6" s="4" t="s">
        <v>71</v>
      </c>
      <c r="B6" s="5" t="n">
        <v>2423</v>
      </c>
      <c r="C6" s="5" t="n">
        <v>0</v>
      </c>
      <c r="D6" s="5" t="n">
        <v>0</v>
      </c>
    </row>
    <row r="7" spans="1:4">
      <c r="A7" s="4" t="s">
        <v>72</v>
      </c>
      <c r="B7" s="5" t="n">
        <v>145283</v>
      </c>
      <c r="C7" s="5" t="n">
        <v>109749</v>
      </c>
      <c r="D7" s="5" t="n">
        <v>122721</v>
      </c>
    </row>
    <row r="8" spans="1:4">
      <c r="A8" s="4" t="s">
        <v>73</v>
      </c>
      <c r="B8" s="5" t="n">
        <v>168218</v>
      </c>
      <c r="C8" s="5" t="n">
        <v>79171</v>
      </c>
      <c r="D8" s="5" t="n">
        <v>50679</v>
      </c>
    </row>
    <row r="9" spans="1:4">
      <c r="A9" s="4" t="s">
        <v>74</v>
      </c>
      <c r="B9" s="5" t="n">
        <v>1249</v>
      </c>
      <c r="C9" s="5" t="n">
        <v>0</v>
      </c>
      <c r="D9" s="5" t="n">
        <v>0</v>
      </c>
    </row>
    <row r="10" spans="1:4">
      <c r="A10" s="4" t="s">
        <v>75</v>
      </c>
      <c r="B10" s="5" t="n">
        <v>317173</v>
      </c>
      <c r="C10" s="5" t="n">
        <v>188920</v>
      </c>
      <c r="D10" s="5" t="n">
        <v>173400</v>
      </c>
    </row>
    <row r="11" spans="1:4">
      <c r="A11" s="4" t="s">
        <v>76</v>
      </c>
      <c r="B11" s="5" t="n">
        <v>-307338</v>
      </c>
      <c r="C11" s="5" t="n">
        <v>-188920</v>
      </c>
      <c r="D11" s="5" t="n">
        <v>-173400</v>
      </c>
    </row>
    <row r="12" spans="1:4">
      <c r="A12" s="4" t="s">
        <v>77</v>
      </c>
      <c r="B12" s="5" t="n">
        <v>10341</v>
      </c>
      <c r="C12" s="5" t="n">
        <v>1624</v>
      </c>
      <c r="D12" s="5" t="n">
        <v>604</v>
      </c>
    </row>
    <row r="13" spans="1:4">
      <c r="A13" s="4" t="s">
        <v>78</v>
      </c>
      <c r="B13" s="5" t="n">
        <v>-25472</v>
      </c>
      <c r="C13" s="5" t="n">
        <v>-5925</v>
      </c>
      <c r="D13" s="5" t="n">
        <v>-3498</v>
      </c>
    </row>
    <row r="14" spans="1:4">
      <c r="A14" s="4" t="s">
        <v>79</v>
      </c>
      <c r="B14" s="5" t="n">
        <v>-2209</v>
      </c>
      <c r="C14" s="5" t="n">
        <v>0</v>
      </c>
      <c r="D14" s="5" t="n">
        <v>0</v>
      </c>
    </row>
    <row r="15" spans="1:4">
      <c r="A15" s="4" t="s">
        <v>80</v>
      </c>
      <c r="B15" s="5" t="n">
        <v>602</v>
      </c>
      <c r="C15" s="5" t="n">
        <v>300</v>
      </c>
      <c r="D15" s="5" t="n">
        <v>119</v>
      </c>
    </row>
    <row r="16" spans="1:4">
      <c r="A16" s="4" t="s">
        <v>81</v>
      </c>
      <c r="B16" s="5" t="n">
        <v>-324076</v>
      </c>
      <c r="C16" s="5" t="n">
        <v>-192921</v>
      </c>
      <c r="D16" s="5" t="n">
        <v>-176175</v>
      </c>
    </row>
    <row r="17" spans="1:4">
      <c r="A17" s="4" t="s">
        <v>82</v>
      </c>
      <c r="B17" s="5" t="n">
        <v>201</v>
      </c>
      <c r="C17" s="5" t="n">
        <v>-272</v>
      </c>
      <c r="D17" s="5" t="n">
        <v>98</v>
      </c>
    </row>
    <row r="18" spans="1:4">
      <c r="A18" s="4" t="s">
        <v>83</v>
      </c>
      <c r="B18" s="6" t="n">
        <v>-324277</v>
      </c>
      <c r="C18" s="6" t="n">
        <v>-192649</v>
      </c>
      <c r="D18" s="6" t="n">
        <v>-176273</v>
      </c>
    </row>
    <row r="19" spans="1:4">
      <c r="A19" s="4" t="s">
        <v>84</v>
      </c>
      <c r="B19" s="7" t="n">
        <v>-4.22</v>
      </c>
      <c r="C19" s="7" t="n">
        <v>-2.89</v>
      </c>
      <c r="D19" s="7" t="n">
        <v>-2.85</v>
      </c>
    </row>
    <row r="20" spans="1:4">
      <c r="A20" s="4" t="s">
        <v>85</v>
      </c>
      <c r="B20" s="5" t="n">
        <v>76889</v>
      </c>
      <c r="C20" s="5" t="n">
        <v>66576</v>
      </c>
      <c r="D20" s="5" t="n">
        <v>61892</v>
      </c>
    </row>
    <row r="21" spans="1:4">
      <c r="A21" s="4" t="s">
        <v>83</v>
      </c>
      <c r="B21" s="6" t="n">
        <v>-324277</v>
      </c>
      <c r="C21" s="6" t="n">
        <v>-192649</v>
      </c>
      <c r="D21" s="6" t="n">
        <v>-176273</v>
      </c>
    </row>
    <row r="22" spans="1:4">
      <c r="A22" s="3" t="s">
        <v>86</v>
      </c>
    </row>
    <row r="23" spans="1:4">
      <c r="A23" s="4" t="s">
        <v>87</v>
      </c>
      <c r="B23" s="5" t="n">
        <v>-6</v>
      </c>
      <c r="C23" s="5" t="n">
        <v>62</v>
      </c>
      <c r="D23" s="5" t="n">
        <v>-65</v>
      </c>
    </row>
    <row r="24" spans="1:4">
      <c r="A24" s="4" t="s">
        <v>88</v>
      </c>
      <c r="B24" s="6" t="n">
        <v>-324283</v>
      </c>
      <c r="C24" s="6" t="n">
        <v>-192587</v>
      </c>
      <c r="D24" s="6" t="n">
        <v>-176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9</v>
      </c>
      <c r="B1" s="2" t="s">
        <v>278</v>
      </c>
      <c r="C1" s="2" t="s">
        <v>1</v>
      </c>
    </row>
    <row r="2" spans="1:6">
      <c r="B2" s="2" t="s">
        <v>280</v>
      </c>
      <c r="C2" s="2" t="s">
        <v>2</v>
      </c>
      <c r="D2" s="2" t="s">
        <v>33</v>
      </c>
      <c r="E2" s="2" t="s">
        <v>67</v>
      </c>
      <c r="F2" s="2" t="s">
        <v>350</v>
      </c>
    </row>
    <row r="3" spans="1:6">
      <c r="A3" s="3" t="s">
        <v>351</v>
      </c>
    </row>
    <row r="4" spans="1:6">
      <c r="A4" s="4" t="s">
        <v>79</v>
      </c>
      <c r="B4" s="6" t="n">
        <v>2200</v>
      </c>
      <c r="C4" s="6" t="n">
        <v>2209</v>
      </c>
      <c r="D4" s="6" t="n">
        <v>0</v>
      </c>
      <c r="E4" s="6" t="n">
        <v>0</v>
      </c>
    </row>
    <row r="5" spans="1:6">
      <c r="A5" s="4" t="s">
        <v>352</v>
      </c>
    </row>
    <row r="6" spans="1:6">
      <c r="A6" s="3" t="s">
        <v>351</v>
      </c>
    </row>
    <row r="7" spans="1:6">
      <c r="A7" s="4" t="s">
        <v>353</v>
      </c>
      <c r="F7" s="6" t="n">
        <v>44000</v>
      </c>
    </row>
    <row r="8" spans="1:6">
      <c r="A8" s="4" t="s">
        <v>354</v>
      </c>
      <c r="F8" s="5" t="n">
        <v>44000</v>
      </c>
    </row>
    <row r="9" spans="1:6">
      <c r="A9" s="4" t="s">
        <v>355</v>
      </c>
    </row>
    <row r="10" spans="1:6">
      <c r="A10" s="3" t="s">
        <v>351</v>
      </c>
    </row>
    <row r="11" spans="1:6">
      <c r="A11" s="4" t="s">
        <v>353</v>
      </c>
      <c r="F11" s="5" t="n">
        <v>49000</v>
      </c>
    </row>
    <row r="12" spans="1:6">
      <c r="A12" s="4" t="s">
        <v>354</v>
      </c>
      <c r="F12" s="6" t="n">
        <v>49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6</v>
      </c>
      <c r="B1" s="2" t="s">
        <v>2</v>
      </c>
      <c r="C1" s="2" t="s">
        <v>33</v>
      </c>
    </row>
    <row r="2" spans="1:3">
      <c r="A2" s="3" t="s">
        <v>154</v>
      </c>
    </row>
    <row r="3" spans="1:3">
      <c r="A3" s="4" t="s">
        <v>357</v>
      </c>
      <c r="B3" s="6" t="n">
        <v>2145</v>
      </c>
    </row>
    <row r="4" spans="1:3">
      <c r="A4" s="4" t="s">
        <v>358</v>
      </c>
      <c r="B4" s="5" t="n">
        <v>4567</v>
      </c>
    </row>
    <row r="5" spans="1:3">
      <c r="A5" s="4" t="s">
        <v>359</v>
      </c>
      <c r="B5" s="5" t="n">
        <v>320</v>
      </c>
    </row>
    <row r="6" spans="1:3">
      <c r="A6" s="4" t="s">
        <v>360</v>
      </c>
      <c r="B6" s="6" t="n">
        <v>7032</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33</v>
      </c>
    </row>
    <row r="2" spans="1:3">
      <c r="A2" s="3" t="s">
        <v>157</v>
      </c>
    </row>
    <row r="3" spans="1:3">
      <c r="A3" s="4" t="s">
        <v>362</v>
      </c>
      <c r="B3" s="6" t="n">
        <v>6635</v>
      </c>
      <c r="C3" s="6" t="n">
        <v>7837</v>
      </c>
    </row>
    <row r="4" spans="1:3">
      <c r="A4" s="4" t="s">
        <v>363</v>
      </c>
      <c r="B4" s="5" t="n">
        <v>13398</v>
      </c>
      <c r="C4" s="5" t="n">
        <v>4500</v>
      </c>
    </row>
    <row r="5" spans="1:3">
      <c r="A5" s="4" t="s">
        <v>364</v>
      </c>
      <c r="B5" s="5" t="n">
        <v>9371</v>
      </c>
      <c r="C5" s="5" t="n">
        <v>2182</v>
      </c>
    </row>
    <row r="6" spans="1:3">
      <c r="A6" s="4" t="s">
        <v>365</v>
      </c>
      <c r="B6" s="5" t="n">
        <v>3631</v>
      </c>
      <c r="C6" s="5" t="n">
        <v>423</v>
      </c>
    </row>
    <row r="7" spans="1:3">
      <c r="A7" s="4" t="s">
        <v>366</v>
      </c>
      <c r="B7" s="5" t="n">
        <v>818</v>
      </c>
      <c r="C7" s="5" t="n">
        <v>0</v>
      </c>
    </row>
    <row r="8" spans="1:3">
      <c r="A8" s="4" t="s">
        <v>367</v>
      </c>
      <c r="B8" s="5" t="n">
        <v>2946</v>
      </c>
      <c r="C8" s="5" t="n">
        <v>1719</v>
      </c>
    </row>
    <row r="9" spans="1:3">
      <c r="A9" s="4" t="s">
        <v>368</v>
      </c>
      <c r="B9" s="5" t="n">
        <v>1455</v>
      </c>
      <c r="C9" s="5" t="n">
        <v>481</v>
      </c>
    </row>
    <row r="10" spans="1:3">
      <c r="A10" s="4" t="s">
        <v>369</v>
      </c>
      <c r="B10" s="6" t="n">
        <v>38254</v>
      </c>
      <c r="C10" s="6" t="n">
        <v>17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2</v>
      </c>
      <c r="D1" s="2" t="s">
        <v>33</v>
      </c>
      <c r="E1" s="2" t="s">
        <v>67</v>
      </c>
      <c r="F1" s="2" t="s">
        <v>372</v>
      </c>
      <c r="G1" s="2" t="s">
        <v>373</v>
      </c>
    </row>
    <row r="2" spans="1:7">
      <c r="A2" s="3" t="s">
        <v>159</v>
      </c>
    </row>
    <row r="3" spans="1:7">
      <c r="A3" s="4" t="s">
        <v>374</v>
      </c>
      <c r="B3" s="6" t="n">
        <v>1700</v>
      </c>
      <c r="C3" s="6" t="n">
        <v>1724</v>
      </c>
      <c r="D3" s="6" t="n">
        <v>0</v>
      </c>
      <c r="E3" s="6" t="n">
        <v>0</v>
      </c>
    </row>
    <row r="4" spans="1:7">
      <c r="A4" s="4" t="s">
        <v>40</v>
      </c>
      <c r="C4" s="6" t="n">
        <v>58675</v>
      </c>
      <c r="D4" s="5" t="n">
        <v>58200</v>
      </c>
    </row>
    <row r="5" spans="1:7">
      <c r="A5" s="4" t="s">
        <v>375</v>
      </c>
      <c r="C5" s="4" t="s">
        <v>376</v>
      </c>
    </row>
    <row r="6" spans="1:7">
      <c r="A6" s="4" t="s">
        <v>377</v>
      </c>
      <c r="C6" s="6" t="n">
        <v>5000</v>
      </c>
    </row>
    <row r="7" spans="1:7">
      <c r="A7" s="4" t="s">
        <v>378</v>
      </c>
      <c r="C7" s="5" t="n">
        <v>5000</v>
      </c>
    </row>
    <row r="8" spans="1:7">
      <c r="A8" s="4" t="s">
        <v>379</v>
      </c>
      <c r="C8" s="5" t="n">
        <v>5000</v>
      </c>
    </row>
    <row r="9" spans="1:7">
      <c r="A9" s="4" t="s">
        <v>380</v>
      </c>
      <c r="C9" s="5" t="n">
        <v>5000</v>
      </c>
    </row>
    <row r="10" spans="1:7">
      <c r="A10" s="4" t="s">
        <v>381</v>
      </c>
      <c r="C10" s="5" t="n">
        <v>5000</v>
      </c>
    </row>
    <row r="11" spans="1:7">
      <c r="A11" s="3" t="s">
        <v>382</v>
      </c>
    </row>
    <row r="12" spans="1:7">
      <c r="A12" s="4" t="s">
        <v>383</v>
      </c>
      <c r="F12" s="6" t="n">
        <v>58200</v>
      </c>
      <c r="G12" s="6" t="n">
        <v>58200</v>
      </c>
    </row>
    <row r="13" spans="1:7">
      <c r="A13" s="4" t="s">
        <v>384</v>
      </c>
      <c r="C13" s="5" t="n">
        <v>1724</v>
      </c>
      <c r="D13" s="5" t="n">
        <v>0</v>
      </c>
    </row>
    <row r="14" spans="1:7">
      <c r="A14" s="4" t="s">
        <v>385</v>
      </c>
      <c r="C14" s="5" t="n">
        <v>-1249</v>
      </c>
      <c r="D14" s="5" t="n">
        <v>0</v>
      </c>
    </row>
    <row r="15" spans="1:7">
      <c r="A15" s="4" t="s">
        <v>40</v>
      </c>
      <c r="C15" s="5" t="n">
        <v>58675</v>
      </c>
      <c r="D15" s="5" t="n">
        <v>58200</v>
      </c>
    </row>
    <row r="16" spans="1:7">
      <c r="A16" s="4" t="s">
        <v>386</v>
      </c>
    </row>
    <row r="17" spans="1:7">
      <c r="A17" s="3" t="s">
        <v>159</v>
      </c>
    </row>
    <row r="18" spans="1:7">
      <c r="A18" s="4" t="s">
        <v>40</v>
      </c>
      <c r="C18" s="5" t="n">
        <v>56988</v>
      </c>
      <c r="D18" s="5" t="n">
        <v>58200</v>
      </c>
    </row>
    <row r="19" spans="1:7">
      <c r="A19" s="3" t="s">
        <v>382</v>
      </c>
    </row>
    <row r="20" spans="1:7">
      <c r="A20" s="4" t="s">
        <v>383</v>
      </c>
      <c r="F20" s="5" t="n">
        <v>58200</v>
      </c>
      <c r="G20" s="6" t="n">
        <v>58200</v>
      </c>
    </row>
    <row r="21" spans="1:7">
      <c r="A21" s="4" t="s">
        <v>384</v>
      </c>
      <c r="C21" s="5" t="n">
        <v>0</v>
      </c>
      <c r="D21" s="5" t="n">
        <v>0</v>
      </c>
    </row>
    <row r="22" spans="1:7">
      <c r="A22" s="4" t="s">
        <v>385</v>
      </c>
      <c r="C22" s="5" t="n">
        <v>-1212</v>
      </c>
      <c r="D22" s="5" t="n">
        <v>0</v>
      </c>
    </row>
    <row r="23" spans="1:7">
      <c r="A23" s="4" t="s">
        <v>40</v>
      </c>
      <c r="C23" s="5" t="n">
        <v>56988</v>
      </c>
      <c r="D23" s="6" t="n">
        <v>58200</v>
      </c>
    </row>
    <row r="24" spans="1:7">
      <c r="A24" s="4" t="s">
        <v>387</v>
      </c>
    </row>
    <row r="25" spans="1:7">
      <c r="A25" s="3" t="s">
        <v>159</v>
      </c>
    </row>
    <row r="26" spans="1:7">
      <c r="A26" s="4" t="s">
        <v>40</v>
      </c>
      <c r="C26" s="5" t="n">
        <v>1687</v>
      </c>
    </row>
    <row r="27" spans="1:7">
      <c r="A27" s="3" t="s">
        <v>382</v>
      </c>
    </row>
    <row r="28" spans="1:7">
      <c r="A28" s="4" t="s">
        <v>383</v>
      </c>
      <c r="F28" s="6" t="n">
        <v>0</v>
      </c>
    </row>
    <row r="29" spans="1:7">
      <c r="A29" s="4" t="s">
        <v>384</v>
      </c>
      <c r="C29" s="5" t="n">
        <v>1724</v>
      </c>
    </row>
    <row r="30" spans="1:7">
      <c r="A30" s="4" t="s">
        <v>385</v>
      </c>
      <c r="C30" s="5" t="n">
        <v>-37</v>
      </c>
    </row>
    <row r="31" spans="1:7">
      <c r="A31" s="4" t="s">
        <v>40</v>
      </c>
      <c r="C31" s="6" t="n">
        <v>16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88</v>
      </c>
      <c r="B1" s="2" t="s">
        <v>1</v>
      </c>
    </row>
    <row r="2" spans="1:4">
      <c r="B2" s="2" t="s">
        <v>2</v>
      </c>
      <c r="C2" s="2" t="s">
        <v>33</v>
      </c>
      <c r="D2" s="2" t="s">
        <v>67</v>
      </c>
    </row>
    <row r="3" spans="1:4">
      <c r="A3" s="3" t="s">
        <v>389</v>
      </c>
    </row>
    <row r="4" spans="1:4">
      <c r="A4" s="4" t="s">
        <v>390</v>
      </c>
      <c r="B4" s="6" t="n">
        <v>36809</v>
      </c>
      <c r="C4" s="6" t="n">
        <v>23077</v>
      </c>
    </row>
    <row r="5" spans="1:4">
      <c r="A5" s="4" t="s">
        <v>391</v>
      </c>
      <c r="B5" s="5" t="n">
        <v>-14173</v>
      </c>
      <c r="C5" s="5" t="n">
        <v>-10645</v>
      </c>
    </row>
    <row r="6" spans="1:4">
      <c r="A6" s="4" t="s">
        <v>41</v>
      </c>
      <c r="B6" s="5" t="n">
        <v>22636</v>
      </c>
      <c r="C6" s="5" t="n">
        <v>12432</v>
      </c>
    </row>
    <row r="7" spans="1:4">
      <c r="A7" s="4" t="s">
        <v>392</v>
      </c>
      <c r="B7" s="5" t="n">
        <v>3600</v>
      </c>
      <c r="C7" s="5" t="n">
        <v>2900</v>
      </c>
      <c r="D7" s="6" t="n">
        <v>2400</v>
      </c>
    </row>
    <row r="8" spans="1:4">
      <c r="A8" s="4" t="s">
        <v>393</v>
      </c>
      <c r="B8" s="5" t="n">
        <v>10200</v>
      </c>
    </row>
    <row r="9" spans="1:4">
      <c r="A9" s="4" t="s">
        <v>394</v>
      </c>
    </row>
    <row r="10" spans="1:4">
      <c r="A10" s="3" t="s">
        <v>389</v>
      </c>
    </row>
    <row r="11" spans="1:4">
      <c r="A11" s="4" t="s">
        <v>390</v>
      </c>
      <c r="B11" s="6" t="n">
        <v>7935</v>
      </c>
      <c r="C11" s="5" t="n">
        <v>7055</v>
      </c>
    </row>
    <row r="12" spans="1:4">
      <c r="A12" s="4" t="s">
        <v>395</v>
      </c>
      <c r="B12" s="4" t="s">
        <v>292</v>
      </c>
    </row>
    <row r="13" spans="1:4">
      <c r="A13" s="4" t="s">
        <v>396</v>
      </c>
    </row>
    <row r="14" spans="1:4">
      <c r="A14" s="3" t="s">
        <v>389</v>
      </c>
    </row>
    <row r="15" spans="1:4">
      <c r="A15" s="4" t="s">
        <v>390</v>
      </c>
      <c r="B15" s="6" t="n">
        <v>2320</v>
      </c>
      <c r="C15" s="5" t="n">
        <v>1937</v>
      </c>
    </row>
    <row r="16" spans="1:4">
      <c r="A16" s="4" t="s">
        <v>395</v>
      </c>
      <c r="B16" s="4" t="s">
        <v>292</v>
      </c>
    </row>
    <row r="17" spans="1:4">
      <c r="A17" s="4" t="s">
        <v>397</v>
      </c>
    </row>
    <row r="18" spans="1:4">
      <c r="A18" s="3" t="s">
        <v>389</v>
      </c>
    </row>
    <row r="19" spans="1:4">
      <c r="A19" s="4" t="s">
        <v>390</v>
      </c>
      <c r="B19" s="6" t="n">
        <v>3796</v>
      </c>
      <c r="C19" s="5" t="n">
        <v>2325</v>
      </c>
    </row>
    <row r="20" spans="1:4">
      <c r="A20" s="4" t="s">
        <v>398</v>
      </c>
    </row>
    <row r="21" spans="1:4">
      <c r="A21" s="3" t="s">
        <v>389</v>
      </c>
    </row>
    <row r="22" spans="1:4">
      <c r="A22" s="4" t="s">
        <v>395</v>
      </c>
      <c r="B22" s="4" t="s">
        <v>288</v>
      </c>
    </row>
    <row r="23" spans="1:4">
      <c r="A23" s="4" t="s">
        <v>399</v>
      </c>
    </row>
    <row r="24" spans="1:4">
      <c r="A24" s="3" t="s">
        <v>389</v>
      </c>
    </row>
    <row r="25" spans="1:4">
      <c r="A25" s="4" t="s">
        <v>395</v>
      </c>
      <c r="B25" s="4" t="s">
        <v>290</v>
      </c>
    </row>
    <row r="26" spans="1:4">
      <c r="A26" s="4" t="s">
        <v>400</v>
      </c>
    </row>
    <row r="27" spans="1:4">
      <c r="A27" s="3" t="s">
        <v>389</v>
      </c>
    </row>
    <row r="28" spans="1:4">
      <c r="A28" s="4" t="s">
        <v>390</v>
      </c>
      <c r="B28" s="6" t="n">
        <v>65</v>
      </c>
      <c r="C28" s="5" t="n">
        <v>65</v>
      </c>
    </row>
    <row r="29" spans="1:4">
      <c r="A29" s="4" t="s">
        <v>395</v>
      </c>
      <c r="B29" s="4" t="s">
        <v>292</v>
      </c>
    </row>
    <row r="30" spans="1:4">
      <c r="A30" s="4" t="s">
        <v>401</v>
      </c>
    </row>
    <row r="31" spans="1:4">
      <c r="A31" s="3" t="s">
        <v>389</v>
      </c>
    </row>
    <row r="32" spans="1:4">
      <c r="A32" s="4" t="s">
        <v>390</v>
      </c>
      <c r="B32" s="6" t="n">
        <v>1166</v>
      </c>
      <c r="C32" s="5" t="n">
        <v>1436</v>
      </c>
    </row>
    <row r="33" spans="1:4">
      <c r="A33" s="4" t="s">
        <v>395</v>
      </c>
      <c r="B33" s="4" t="s">
        <v>292</v>
      </c>
    </row>
    <row r="34" spans="1:4">
      <c r="A34" s="4" t="s">
        <v>402</v>
      </c>
    </row>
    <row r="35" spans="1:4">
      <c r="A35" s="3" t="s">
        <v>389</v>
      </c>
    </row>
    <row r="36" spans="1:4">
      <c r="A36" s="4" t="s">
        <v>390</v>
      </c>
      <c r="B36" s="6" t="n">
        <v>7202</v>
      </c>
      <c r="C36" s="5" t="n">
        <v>6939</v>
      </c>
    </row>
    <row r="37" spans="1:4">
      <c r="A37" s="4" t="s">
        <v>403</v>
      </c>
    </row>
    <row r="38" spans="1:4">
      <c r="A38" s="3" t="s">
        <v>389</v>
      </c>
    </row>
    <row r="39" spans="1:4">
      <c r="A39" s="4" t="s">
        <v>390</v>
      </c>
      <c r="B39" s="5" t="n">
        <v>14325</v>
      </c>
      <c r="C39" s="6" t="n">
        <v>3320</v>
      </c>
    </row>
    <row r="40" spans="1:4">
      <c r="A40" s="4" t="s">
        <v>393</v>
      </c>
      <c r="B40" s="6" t="n">
        <v>1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s>
  <sheetData>
    <row r="1" spans="1:7">
      <c r="A1" s="1" t="s">
        <v>404</v>
      </c>
      <c r="B1" s="2" t="s">
        <v>405</v>
      </c>
      <c r="D1" s="2" t="s">
        <v>278</v>
      </c>
      <c r="E1" s="2" t="s">
        <v>1</v>
      </c>
    </row>
    <row r="2" spans="1:7">
      <c r="B2" s="2" t="s">
        <v>406</v>
      </c>
      <c r="C2" s="2" t="s">
        <v>407</v>
      </c>
      <c r="D2" s="2" t="s">
        <v>408</v>
      </c>
      <c r="E2" s="2" t="s">
        <v>320</v>
      </c>
      <c r="F2" s="2" t="s">
        <v>409</v>
      </c>
      <c r="G2" s="2" t="s">
        <v>410</v>
      </c>
    </row>
    <row r="3" spans="1:7">
      <c r="A3" s="3" t="s">
        <v>164</v>
      </c>
    </row>
    <row r="4" spans="1:7">
      <c r="A4" s="4" t="s">
        <v>411</v>
      </c>
      <c r="E4" s="6" t="n">
        <v>8440000</v>
      </c>
    </row>
    <row r="5" spans="1:7">
      <c r="A5" s="4" t="s">
        <v>131</v>
      </c>
      <c r="E5" s="5" t="n">
        <v>450000000</v>
      </c>
      <c r="F5" s="6" t="n">
        <v>0</v>
      </c>
      <c r="G5" s="6" t="n">
        <v>0</v>
      </c>
    </row>
    <row r="6" spans="1:7">
      <c r="A6" s="4" t="s">
        <v>78</v>
      </c>
      <c r="E6" s="5" t="n">
        <v>25472000</v>
      </c>
      <c r="F6" s="5" t="n">
        <v>5925000</v>
      </c>
      <c r="G6" s="5" t="n">
        <v>3498000</v>
      </c>
    </row>
    <row r="7" spans="1:7">
      <c r="A7" s="4" t="s">
        <v>412</v>
      </c>
      <c r="E7" s="5" t="n">
        <v>55000000</v>
      </c>
      <c r="F7" s="5" t="n">
        <v>0</v>
      </c>
      <c r="G7" s="5" t="n">
        <v>0</v>
      </c>
    </row>
    <row r="8" spans="1:7">
      <c r="A8" s="4" t="s">
        <v>79</v>
      </c>
      <c r="D8" s="6" t="n">
        <v>2200000</v>
      </c>
      <c r="E8" s="5" t="n">
        <v>2209000</v>
      </c>
      <c r="F8" s="6" t="n">
        <v>0</v>
      </c>
      <c r="G8" s="6" t="n">
        <v>0</v>
      </c>
    </row>
    <row r="9" spans="1:7">
      <c r="A9" s="4" t="s">
        <v>413</v>
      </c>
    </row>
    <row r="10" spans="1:7">
      <c r="A10" s="3" t="s">
        <v>164</v>
      </c>
    </row>
    <row r="11" spans="1:7">
      <c r="A11" s="4" t="s">
        <v>414</v>
      </c>
      <c r="C11" s="8" t="n">
        <v>0.0255384</v>
      </c>
    </row>
    <row r="12" spans="1:7">
      <c r="A12" s="4" t="s">
        <v>415</v>
      </c>
    </row>
    <row r="13" spans="1:7">
      <c r="A13" s="3" t="s">
        <v>164</v>
      </c>
    </row>
    <row r="14" spans="1:7">
      <c r="A14" s="4" t="s">
        <v>412</v>
      </c>
      <c r="B14" s="6" t="n">
        <v>55000000</v>
      </c>
    </row>
    <row r="15" spans="1:7">
      <c r="A15" s="4" t="s">
        <v>416</v>
      </c>
      <c r="B15" s="6" t="n">
        <v>3200000</v>
      </c>
    </row>
    <row r="16" spans="1:7">
      <c r="A16" s="4" t="s">
        <v>301</v>
      </c>
    </row>
    <row r="17" spans="1:7">
      <c r="A17" s="3" t="s">
        <v>164</v>
      </c>
    </row>
    <row r="18" spans="1:7">
      <c r="A18" s="4" t="s">
        <v>417</v>
      </c>
      <c r="E18" s="5" t="n">
        <v>450000000</v>
      </c>
    </row>
    <row r="19" spans="1:7">
      <c r="A19" s="4" t="s">
        <v>303</v>
      </c>
    </row>
    <row r="20" spans="1:7">
      <c r="A20" s="3" t="s">
        <v>164</v>
      </c>
    </row>
    <row r="21" spans="1:7">
      <c r="A21" s="4" t="s">
        <v>417</v>
      </c>
      <c r="C21" s="6" t="n">
        <v>450000000</v>
      </c>
    </row>
    <row r="22" spans="1:7">
      <c r="A22" s="4" t="s">
        <v>418</v>
      </c>
      <c r="C22" s="5" t="n">
        <v>50000000</v>
      </c>
    </row>
    <row r="23" spans="1:7">
      <c r="A23" s="4" t="s">
        <v>411</v>
      </c>
      <c r="C23" s="5" t="n">
        <v>14200000</v>
      </c>
    </row>
    <row r="24" spans="1:7">
      <c r="A24" s="4" t="s">
        <v>131</v>
      </c>
      <c r="C24" s="6" t="n">
        <v>435800000</v>
      </c>
    </row>
    <row r="25" spans="1:7">
      <c r="A25" s="4" t="s">
        <v>419</v>
      </c>
      <c r="C25" s="7" t="n">
        <v>39.16</v>
      </c>
    </row>
    <row r="26" spans="1:7">
      <c r="A26" s="4" t="s">
        <v>304</v>
      </c>
      <c r="C26" s="6" t="n">
        <v>309100000</v>
      </c>
    </row>
    <row r="27" spans="1:7">
      <c r="A27" s="4" t="s">
        <v>420</v>
      </c>
      <c r="C27" s="4" t="s">
        <v>421</v>
      </c>
    </row>
    <row r="28" spans="1:7">
      <c r="A28" s="4" t="s">
        <v>422</v>
      </c>
      <c r="C28" s="6" t="n">
        <v>140900000</v>
      </c>
    </row>
    <row r="29" spans="1:7">
      <c r="A29" s="4" t="s">
        <v>423</v>
      </c>
      <c r="C29" s="4" t="s">
        <v>424</v>
      </c>
    </row>
    <row r="30" spans="1:7">
      <c r="A30" s="4" t="s">
        <v>78</v>
      </c>
      <c r="E30" s="6" t="n">
        <v>25500000</v>
      </c>
    </row>
    <row r="31" spans="1:7">
      <c r="A31" s="4" t="s">
        <v>425</v>
      </c>
    </row>
    <row r="32" spans="1:7">
      <c r="A32" s="3" t="s">
        <v>164</v>
      </c>
    </row>
    <row r="33" spans="1:7">
      <c r="A33" s="4" t="s">
        <v>426</v>
      </c>
      <c r="C33" s="5" t="n">
        <v>5</v>
      </c>
    </row>
    <row r="34" spans="1:7">
      <c r="A34" s="4" t="s">
        <v>427</v>
      </c>
      <c r="C34" s="5" t="n">
        <v>5</v>
      </c>
    </row>
    <row r="35" spans="1:7">
      <c r="A35" s="4" t="s">
        <v>428</v>
      </c>
      <c r="C35" s="4" t="s">
        <v>429</v>
      </c>
    </row>
    <row r="36" spans="1:7">
      <c r="A36" s="4" t="s">
        <v>430</v>
      </c>
    </row>
    <row r="37" spans="1:7">
      <c r="A37" s="3" t="s">
        <v>164</v>
      </c>
    </row>
    <row r="38" spans="1:7">
      <c r="A38" s="4" t="s">
        <v>426</v>
      </c>
      <c r="C38" s="5" t="n">
        <v>45</v>
      </c>
    </row>
    <row r="39" spans="1:7">
      <c r="A39" s="4" t="s">
        <v>427</v>
      </c>
      <c r="C39" s="5" t="n">
        <v>10</v>
      </c>
    </row>
    <row r="40" spans="1:7">
      <c r="A40" s="4" t="s">
        <v>428</v>
      </c>
      <c r="C40" s="4" t="s">
        <v>431</v>
      </c>
    </row>
    <row r="41" spans="1:7">
      <c r="A41" s="4" t="s">
        <v>432</v>
      </c>
    </row>
    <row r="42" spans="1:7">
      <c r="A42" s="3" t="s">
        <v>164</v>
      </c>
    </row>
    <row r="43" spans="1:7">
      <c r="A43" s="4" t="s">
        <v>433</v>
      </c>
      <c r="C43" s="5" t="n">
        <v>30</v>
      </c>
    </row>
    <row r="44" spans="1:7">
      <c r="A44" s="4" t="s">
        <v>434</v>
      </c>
    </row>
    <row r="45" spans="1:7">
      <c r="A45" s="3" t="s">
        <v>164</v>
      </c>
    </row>
    <row r="46" spans="1:7">
      <c r="A46" s="4" t="s">
        <v>426</v>
      </c>
      <c r="C46" s="5" t="n">
        <v>20</v>
      </c>
    </row>
    <row r="47" spans="1:7">
      <c r="A47" s="4" t="s">
        <v>427</v>
      </c>
      <c r="C47" s="5" t="n">
        <v>30</v>
      </c>
    </row>
    <row r="48" spans="1:7">
      <c r="A48" s="4" t="s">
        <v>428</v>
      </c>
      <c r="C48" s="4" t="s">
        <v>435</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36</v>
      </c>
      <c r="B1" s="2" t="s">
        <v>2</v>
      </c>
      <c r="C1" s="2" t="s">
        <v>437</v>
      </c>
      <c r="D1" s="2" t="s">
        <v>33</v>
      </c>
    </row>
    <row r="2" spans="1:4">
      <c r="A2" s="3" t="s">
        <v>438</v>
      </c>
    </row>
    <row r="3" spans="1:4">
      <c r="A3" s="4" t="s">
        <v>439</v>
      </c>
      <c r="B3" s="6" t="n">
        <v>450000</v>
      </c>
    </row>
    <row r="4" spans="1:4">
      <c r="A4" s="4" t="s">
        <v>440</v>
      </c>
      <c r="B4" s="5" t="n">
        <v>-8440</v>
      </c>
    </row>
    <row r="5" spans="1:4">
      <c r="A5" s="4" t="s">
        <v>441</v>
      </c>
      <c r="B5" s="5" t="n">
        <v>-125002</v>
      </c>
    </row>
    <row r="6" spans="1:4">
      <c r="A6" s="4" t="s">
        <v>442</v>
      </c>
      <c r="B6" s="5" t="n">
        <v>316558</v>
      </c>
      <c r="D6" s="6" t="n">
        <v>55567</v>
      </c>
    </row>
    <row r="7" spans="1:4">
      <c r="A7" s="4" t="s">
        <v>301</v>
      </c>
    </row>
    <row r="8" spans="1:4">
      <c r="A8" s="3" t="s">
        <v>438</v>
      </c>
    </row>
    <row r="9" spans="1:4">
      <c r="A9" s="4" t="s">
        <v>441</v>
      </c>
      <c r="B9" s="6" t="n">
        <v>-125000</v>
      </c>
    </row>
    <row r="10" spans="1:4">
      <c r="A10" s="4" t="s">
        <v>303</v>
      </c>
    </row>
    <row r="11" spans="1:4">
      <c r="A11" s="3" t="s">
        <v>438</v>
      </c>
    </row>
    <row r="12" spans="1:4">
      <c r="A12" s="4" t="s">
        <v>440</v>
      </c>
      <c r="C12" s="6" t="n">
        <v>-14200</v>
      </c>
    </row>
    <row r="13" spans="1:4">
      <c r="A13" s="4" t="s">
        <v>131</v>
      </c>
      <c r="B13" s="4" t="s">
        <v>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43</v>
      </c>
      <c r="B1" s="2" t="s">
        <v>320</v>
      </c>
    </row>
    <row r="2" spans="1:2">
      <c r="A2" s="3" t="s">
        <v>165</v>
      </c>
    </row>
    <row r="3" spans="1:2">
      <c r="A3" s="5" t="n">
        <v>2019</v>
      </c>
      <c r="B3" s="6" t="n">
        <v>0</v>
      </c>
    </row>
    <row r="4" spans="1:2">
      <c r="A4" s="5" t="n">
        <v>2020</v>
      </c>
      <c r="B4" s="5" t="n">
        <v>0</v>
      </c>
    </row>
    <row r="5" spans="1:2">
      <c r="A5" s="5" t="n">
        <v>2021</v>
      </c>
      <c r="B5" s="5" t="n">
        <v>0</v>
      </c>
    </row>
    <row r="6" spans="1:2">
      <c r="A6" s="5" t="n">
        <v>2022</v>
      </c>
      <c r="B6" s="5" t="n">
        <v>0</v>
      </c>
    </row>
    <row r="7" spans="1:2">
      <c r="A7" s="4" t="s">
        <v>444</v>
      </c>
      <c r="B7" s="5" t="n">
        <v>450000</v>
      </c>
    </row>
    <row r="8" spans="1:2">
      <c r="A8" s="4" t="s">
        <v>445</v>
      </c>
      <c r="B8" s="6" t="n">
        <v>4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46</v>
      </c>
      <c r="B1" s="2" t="s">
        <v>405</v>
      </c>
      <c r="C1" s="2" t="s">
        <v>1</v>
      </c>
    </row>
    <row r="2" spans="1:5">
      <c r="B2" s="2" t="s">
        <v>281</v>
      </c>
      <c r="C2" s="2" t="s">
        <v>2</v>
      </c>
      <c r="D2" s="2" t="s">
        <v>33</v>
      </c>
      <c r="E2" s="2" t="s">
        <v>67</v>
      </c>
    </row>
    <row r="3" spans="1:5">
      <c r="A3" s="3" t="s">
        <v>447</v>
      </c>
    </row>
    <row r="4" spans="1:5">
      <c r="A4" s="4" t="s">
        <v>63</v>
      </c>
      <c r="C4" s="5" t="n">
        <v>500000000</v>
      </c>
      <c r="D4" s="5" t="n">
        <v>500000000</v>
      </c>
    </row>
    <row r="5" spans="1:5">
      <c r="A5" s="4" t="s">
        <v>62</v>
      </c>
      <c r="C5" s="7" t="n">
        <v>0.01</v>
      </c>
      <c r="D5" s="7" t="n">
        <v>0.01</v>
      </c>
    </row>
    <row r="6" spans="1:5">
      <c r="A6" s="4" t="s">
        <v>64</v>
      </c>
      <c r="C6" s="5" t="n">
        <v>77307521</v>
      </c>
      <c r="D6" s="5" t="n">
        <v>76610508</v>
      </c>
    </row>
    <row r="7" spans="1:5">
      <c r="A7" s="4" t="s">
        <v>65</v>
      </c>
      <c r="C7" s="5" t="n">
        <v>77307521</v>
      </c>
      <c r="D7" s="5" t="n">
        <v>76610508</v>
      </c>
    </row>
    <row r="8" spans="1:5">
      <c r="A8" s="4" t="s">
        <v>448</v>
      </c>
      <c r="B8" s="5" t="n">
        <v>14123150</v>
      </c>
    </row>
    <row r="9" spans="1:5">
      <c r="A9" s="4" t="s">
        <v>449</v>
      </c>
      <c r="B9" s="5" t="n">
        <v>1842150</v>
      </c>
    </row>
    <row r="10" spans="1:5">
      <c r="A10" s="4" t="s">
        <v>450</v>
      </c>
      <c r="B10" s="7" t="n">
        <v>28.5</v>
      </c>
    </row>
    <row r="11" spans="1:5">
      <c r="A11" s="4" t="s">
        <v>451</v>
      </c>
      <c r="B11" s="6" t="n">
        <v>24800</v>
      </c>
    </row>
    <row r="12" spans="1:5">
      <c r="A12" s="4" t="s">
        <v>452</v>
      </c>
      <c r="B12" s="6" t="n">
        <v>377700</v>
      </c>
      <c r="C12" s="6" t="n">
        <v>0</v>
      </c>
      <c r="D12" s="6" t="n">
        <v>377656</v>
      </c>
      <c r="E12" s="6" t="n">
        <v>0</v>
      </c>
    </row>
    <row r="13" spans="1:5">
      <c r="A13" s="4" t="s">
        <v>453</v>
      </c>
      <c r="C13" s="5" t="n">
        <v>200000000</v>
      </c>
      <c r="D13" s="5" t="n">
        <v>200000000</v>
      </c>
    </row>
    <row r="14" spans="1:5">
      <c r="A14" s="4" t="s">
        <v>454</v>
      </c>
      <c r="C14" s="7" t="n">
        <v>0.01</v>
      </c>
      <c r="D14" s="7" t="n">
        <v>0.01</v>
      </c>
    </row>
    <row r="15" spans="1:5">
      <c r="A15" s="4" t="s">
        <v>455</v>
      </c>
      <c r="C15" s="5" t="n">
        <v>0</v>
      </c>
      <c r="D15" s="5" t="n">
        <v>0</v>
      </c>
    </row>
    <row r="16" spans="1:5">
      <c r="A16" s="4" t="s">
        <v>456</v>
      </c>
      <c r="C16" s="5" t="n">
        <v>0</v>
      </c>
      <c r="D16" s="5" t="n">
        <v>0</v>
      </c>
    </row>
    <row r="17" spans="1:5">
      <c r="A17" s="4" t="s">
        <v>340</v>
      </c>
    </row>
    <row r="18" spans="1:5">
      <c r="A18" s="3" t="s">
        <v>447</v>
      </c>
    </row>
    <row r="19" spans="1:5">
      <c r="A19" s="4" t="s">
        <v>457</v>
      </c>
      <c r="C19" s="5" t="n">
        <v>9381730</v>
      </c>
    </row>
    <row r="20" spans="1:5">
      <c r="A20" s="4" t="s">
        <v>338</v>
      </c>
    </row>
    <row r="21" spans="1:5">
      <c r="A21" s="3" t="s">
        <v>447</v>
      </c>
    </row>
    <row r="22" spans="1:5">
      <c r="A22" s="4" t="s">
        <v>457</v>
      </c>
      <c r="C22" s="5" t="n">
        <v>22782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3"/>
  </cols>
  <sheetData>
    <row r="1" spans="1:4">
      <c r="A1" s="1" t="s">
        <v>458</v>
      </c>
      <c r="B1" s="2" t="s">
        <v>1</v>
      </c>
    </row>
    <row r="2" spans="1:4">
      <c r="B2" s="2" t="s">
        <v>2</v>
      </c>
      <c r="C2" s="2" t="s">
        <v>33</v>
      </c>
      <c r="D2" s="2" t="s">
        <v>459</v>
      </c>
    </row>
    <row r="3" spans="1:4">
      <c r="A3" s="3" t="s">
        <v>171</v>
      </c>
    </row>
    <row r="4" spans="1:4">
      <c r="A4" s="4" t="s">
        <v>460</v>
      </c>
      <c r="D4" s="5" t="n">
        <v>5000000</v>
      </c>
    </row>
    <row r="5" spans="1:4">
      <c r="A5" s="4" t="s">
        <v>461</v>
      </c>
      <c r="B5" s="5" t="n">
        <v>3622830</v>
      </c>
    </row>
    <row r="6" spans="1:4">
      <c r="A6" s="4" t="s">
        <v>462</v>
      </c>
      <c r="B6" s="5" t="n">
        <v>295720</v>
      </c>
      <c r="C6" s="5" t="n">
        <v>266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20"/>
    <col customWidth="1" max="6" min="6" width="37"/>
  </cols>
  <sheetData>
    <row r="1" spans="1:6">
      <c r="A1" s="1" t="s">
        <v>89</v>
      </c>
      <c r="B1" s="2" t="s">
        <v>90</v>
      </c>
      <c r="C1" s="2" t="s">
        <v>91</v>
      </c>
      <c r="D1" s="2" t="s">
        <v>92</v>
      </c>
      <c r="E1" s="2" t="s">
        <v>93</v>
      </c>
      <c r="F1" s="2" t="s">
        <v>94</v>
      </c>
    </row>
    <row r="2" spans="1:6">
      <c r="A2" s="4" t="s">
        <v>95</v>
      </c>
      <c r="B2" s="6" t="n">
        <v>311698</v>
      </c>
      <c r="C2" s="6" t="n">
        <v>618</v>
      </c>
      <c r="D2" s="6" t="n">
        <v>900043</v>
      </c>
      <c r="E2" s="6" t="n">
        <v>-588963</v>
      </c>
      <c r="F2" s="6" t="n">
        <v>0</v>
      </c>
    </row>
    <row r="3" spans="1:6">
      <c r="A3" s="4" t="s">
        <v>96</v>
      </c>
      <c r="C3" s="5" t="n">
        <v>61814000</v>
      </c>
    </row>
    <row r="4" spans="1:6">
      <c r="A4" s="3" t="s">
        <v>97</v>
      </c>
    </row>
    <row r="5" spans="1:6">
      <c r="A5" s="4" t="s">
        <v>83</v>
      </c>
      <c r="B5" s="5" t="n">
        <v>-176273</v>
      </c>
      <c r="E5" s="5" t="n">
        <v>-176273</v>
      </c>
    </row>
    <row r="6" spans="1:6">
      <c r="A6" s="4" t="s">
        <v>98</v>
      </c>
      <c r="B6" s="5" t="n">
        <v>-65</v>
      </c>
      <c r="F6" s="5" t="n">
        <v>-65</v>
      </c>
    </row>
    <row r="7" spans="1:6">
      <c r="A7" s="4" t="s">
        <v>99</v>
      </c>
      <c r="B7" s="6" t="n">
        <v>1084</v>
      </c>
      <c r="C7" s="6" t="n">
        <v>2</v>
      </c>
      <c r="D7" s="5" t="n">
        <v>1082</v>
      </c>
    </row>
    <row r="8" spans="1:6">
      <c r="A8" s="4" t="s">
        <v>100</v>
      </c>
      <c r="B8" s="5" t="n">
        <v>162340</v>
      </c>
      <c r="C8" s="5" t="n">
        <v>162000</v>
      </c>
    </row>
    <row r="9" spans="1:6">
      <c r="A9" s="4" t="s">
        <v>101</v>
      </c>
      <c r="B9" s="6" t="n">
        <v>0</v>
      </c>
    </row>
    <row r="10" spans="1:6">
      <c r="A10" s="4" t="s">
        <v>102</v>
      </c>
      <c r="C10" s="5" t="n">
        <v>44000</v>
      </c>
    </row>
    <row r="11" spans="1:6">
      <c r="A11" s="4" t="s">
        <v>103</v>
      </c>
      <c r="B11" s="5" t="n">
        <v>18039</v>
      </c>
      <c r="D11" s="5" t="n">
        <v>18039</v>
      </c>
    </row>
    <row r="12" spans="1:6">
      <c r="A12" s="4" t="s">
        <v>104</v>
      </c>
      <c r="B12" s="5" t="n">
        <v>154483</v>
      </c>
      <c r="C12" s="6" t="n">
        <v>620</v>
      </c>
      <c r="D12" s="5" t="n">
        <v>919164</v>
      </c>
      <c r="E12" s="5" t="n">
        <v>-765236</v>
      </c>
      <c r="F12" s="5" t="n">
        <v>-65</v>
      </c>
    </row>
    <row r="13" spans="1:6">
      <c r="A13" s="4" t="s">
        <v>105</v>
      </c>
      <c r="C13" s="5" t="n">
        <v>62020000</v>
      </c>
    </row>
    <row r="14" spans="1:6">
      <c r="A14" s="3" t="s">
        <v>97</v>
      </c>
    </row>
    <row r="15" spans="1:6">
      <c r="A15" s="4" t="s">
        <v>83</v>
      </c>
      <c r="B15" s="5" t="n">
        <v>-192649</v>
      </c>
      <c r="E15" s="5" t="n">
        <v>-192649</v>
      </c>
    </row>
    <row r="16" spans="1:6">
      <c r="A16" s="4" t="s">
        <v>98</v>
      </c>
      <c r="B16" s="5" t="n">
        <v>62</v>
      </c>
      <c r="F16" s="5" t="n">
        <v>62</v>
      </c>
    </row>
    <row r="17" spans="1:6">
      <c r="A17" s="4" t="s">
        <v>99</v>
      </c>
      <c r="B17" s="6" t="n">
        <v>3433</v>
      </c>
      <c r="C17" s="6" t="n">
        <v>4</v>
      </c>
      <c r="D17" s="5" t="n">
        <v>3429</v>
      </c>
    </row>
    <row r="18" spans="1:6">
      <c r="A18" s="4" t="s">
        <v>100</v>
      </c>
      <c r="B18" s="5" t="n">
        <v>378275</v>
      </c>
      <c r="C18" s="5" t="n">
        <v>379000</v>
      </c>
    </row>
    <row r="19" spans="1:6">
      <c r="A19" s="4" t="s">
        <v>106</v>
      </c>
      <c r="B19" s="6" t="n">
        <v>377656</v>
      </c>
      <c r="C19" s="6" t="n">
        <v>141</v>
      </c>
      <c r="D19" s="5" t="n">
        <v>377515</v>
      </c>
    </row>
    <row r="20" spans="1:6">
      <c r="A20" s="4" t="s">
        <v>107</v>
      </c>
      <c r="C20" s="5" t="n">
        <v>14123000</v>
      </c>
    </row>
    <row r="21" spans="1:6">
      <c r="A21" s="4" t="s">
        <v>101</v>
      </c>
      <c r="B21" s="5" t="n">
        <v>1</v>
      </c>
      <c r="C21" s="6" t="n">
        <v>1</v>
      </c>
    </row>
    <row r="22" spans="1:6">
      <c r="A22" s="4" t="s">
        <v>102</v>
      </c>
      <c r="C22" s="5" t="n">
        <v>89000</v>
      </c>
    </row>
    <row r="23" spans="1:6">
      <c r="A23" s="4" t="s">
        <v>103</v>
      </c>
      <c r="B23" s="5" t="n">
        <v>18073</v>
      </c>
      <c r="D23" s="5" t="n">
        <v>18073</v>
      </c>
    </row>
    <row r="24" spans="1:6">
      <c r="A24" s="4" t="s">
        <v>108</v>
      </c>
      <c r="B24" s="5" t="n">
        <v>361059</v>
      </c>
      <c r="C24" s="6" t="n">
        <v>766</v>
      </c>
      <c r="D24" s="5" t="n">
        <v>1318181</v>
      </c>
      <c r="E24" s="5" t="n">
        <v>-957885</v>
      </c>
      <c r="F24" s="5" t="n">
        <v>-3</v>
      </c>
    </row>
    <row r="25" spans="1:6">
      <c r="A25" s="4" t="s">
        <v>109</v>
      </c>
      <c r="C25" s="5" t="n">
        <v>76611000</v>
      </c>
    </row>
    <row r="26" spans="1:6">
      <c r="A26" s="3" t="s">
        <v>97</v>
      </c>
    </row>
    <row r="27" spans="1:6">
      <c r="A27" s="4" t="s">
        <v>83</v>
      </c>
      <c r="B27" s="5" t="n">
        <v>-324277</v>
      </c>
      <c r="E27" s="5" t="n">
        <v>-324277</v>
      </c>
    </row>
    <row r="28" spans="1:6">
      <c r="A28" s="4" t="s">
        <v>98</v>
      </c>
      <c r="B28" s="5" t="n">
        <v>-6</v>
      </c>
      <c r="F28" s="5" t="n">
        <v>-6</v>
      </c>
    </row>
    <row r="29" spans="1:6">
      <c r="A29" s="4" t="s">
        <v>99</v>
      </c>
      <c r="B29" s="6" t="n">
        <v>8815</v>
      </c>
      <c r="C29" s="6" t="n">
        <v>6</v>
      </c>
      <c r="D29" s="5" t="n">
        <v>8809</v>
      </c>
    </row>
    <row r="30" spans="1:6">
      <c r="A30" s="4" t="s">
        <v>100</v>
      </c>
      <c r="B30" s="5" t="n">
        <v>494351</v>
      </c>
      <c r="C30" s="5" t="n">
        <v>645000</v>
      </c>
    </row>
    <row r="31" spans="1:6">
      <c r="A31" s="4" t="s">
        <v>110</v>
      </c>
      <c r="B31" s="6" t="n">
        <v>136434</v>
      </c>
      <c r="D31" s="5" t="n">
        <v>136434</v>
      </c>
    </row>
    <row r="32" spans="1:6">
      <c r="A32" s="4" t="s">
        <v>101</v>
      </c>
      <c r="B32" s="5" t="n">
        <v>1</v>
      </c>
      <c r="C32" s="6" t="n">
        <v>1</v>
      </c>
    </row>
    <row r="33" spans="1:6">
      <c r="A33" s="4" t="s">
        <v>102</v>
      </c>
      <c r="C33" s="5" t="n">
        <v>52000</v>
      </c>
    </row>
    <row r="34" spans="1:6">
      <c r="A34" s="4" t="s">
        <v>103</v>
      </c>
      <c r="B34" s="5" t="n">
        <v>26240</v>
      </c>
      <c r="D34" s="5" t="n">
        <v>26240</v>
      </c>
    </row>
    <row r="35" spans="1:6">
      <c r="A35" s="4" t="s">
        <v>111</v>
      </c>
      <c r="B35" s="6" t="n">
        <v>208266</v>
      </c>
      <c r="C35" s="6" t="n">
        <v>773</v>
      </c>
      <c r="D35" s="6" t="n">
        <v>1489664</v>
      </c>
      <c r="E35" s="6" t="n">
        <v>-1282162</v>
      </c>
      <c r="F35" s="6" t="n">
        <v>-9</v>
      </c>
    </row>
    <row r="36" spans="1:6">
      <c r="A36" s="4" t="s">
        <v>112</v>
      </c>
      <c r="C36" s="5" t="n">
        <v>773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7"/>
  </cols>
  <sheetData>
    <row r="1" spans="1:5">
      <c r="A1" s="1" t="s">
        <v>463</v>
      </c>
      <c r="B1" s="2" t="s">
        <v>278</v>
      </c>
      <c r="C1" s="2" t="s">
        <v>1</v>
      </c>
    </row>
    <row r="2" spans="1:5">
      <c r="B2" s="2" t="s">
        <v>279</v>
      </c>
      <c r="C2" s="2" t="s">
        <v>2</v>
      </c>
      <c r="D2" s="2" t="s">
        <v>33</v>
      </c>
      <c r="E2" s="2" t="s">
        <v>67</v>
      </c>
    </row>
    <row r="3" spans="1:5">
      <c r="A3" s="3" t="s">
        <v>464</v>
      </c>
    </row>
    <row r="4" spans="1:5">
      <c r="A4" s="4" t="s">
        <v>465</v>
      </c>
      <c r="C4" s="5" t="n">
        <v>8608921</v>
      </c>
      <c r="D4" s="5" t="n">
        <v>7116706</v>
      </c>
      <c r="E4" s="5" t="n">
        <v>5273722</v>
      </c>
    </row>
    <row r="5" spans="1:5">
      <c r="A5" s="4" t="s">
        <v>466</v>
      </c>
      <c r="C5" s="5" t="n">
        <v>1755600</v>
      </c>
      <c r="D5" s="5" t="n">
        <v>2284710</v>
      </c>
      <c r="E5" s="5" t="n">
        <v>2532675</v>
      </c>
    </row>
    <row r="6" spans="1:5">
      <c r="A6" s="4" t="s">
        <v>467</v>
      </c>
      <c r="C6" s="5" t="n">
        <v>-494351</v>
      </c>
      <c r="D6" s="5" t="n">
        <v>-378275</v>
      </c>
      <c r="E6" s="5" t="n">
        <v>-162340</v>
      </c>
    </row>
    <row r="7" spans="1:5">
      <c r="A7" s="4" t="s">
        <v>468</v>
      </c>
      <c r="C7" s="5" t="n">
        <v>-488440</v>
      </c>
      <c r="D7" s="5" t="n">
        <v>-414220</v>
      </c>
      <c r="E7" s="5" t="n">
        <v>-527351</v>
      </c>
    </row>
    <row r="8" spans="1:5">
      <c r="A8" s="4" t="s">
        <v>469</v>
      </c>
      <c r="C8" s="5" t="n">
        <v>9381730</v>
      </c>
      <c r="D8" s="5" t="n">
        <v>8608921</v>
      </c>
      <c r="E8" s="5" t="n">
        <v>7116706</v>
      </c>
    </row>
    <row r="9" spans="1:5">
      <c r="A9" s="4" t="s">
        <v>470</v>
      </c>
      <c r="C9" s="5" t="n">
        <v>8693635</v>
      </c>
      <c r="D9" s="5" t="n">
        <v>8325255</v>
      </c>
      <c r="E9" s="5" t="n">
        <v>6850658</v>
      </c>
    </row>
    <row r="10" spans="1:5">
      <c r="A10" s="4" t="s">
        <v>471</v>
      </c>
      <c r="C10" s="5" t="n">
        <v>5649698</v>
      </c>
      <c r="D10" s="5" t="n">
        <v>4229478</v>
      </c>
      <c r="E10" s="5" t="n">
        <v>3113998</v>
      </c>
    </row>
    <row r="11" spans="1:5">
      <c r="A11" s="3" t="s">
        <v>472</v>
      </c>
    </row>
    <row r="12" spans="1:5">
      <c r="A12" s="4" t="s">
        <v>473</v>
      </c>
      <c r="C12" s="7" t="n">
        <v>14.08</v>
      </c>
      <c r="D12" s="7" t="n">
        <v>13.3</v>
      </c>
      <c r="E12" s="7" t="n">
        <v>13.64</v>
      </c>
    </row>
    <row r="13" spans="1:5">
      <c r="A13" s="4" t="s">
        <v>474</v>
      </c>
      <c r="C13" s="9" t="n">
        <v>27.63</v>
      </c>
      <c r="D13" s="9" t="n">
        <v>15.92</v>
      </c>
      <c r="E13" s="9" t="n">
        <v>12.96</v>
      </c>
    </row>
    <row r="14" spans="1:5">
      <c r="A14" s="4" t="s">
        <v>475</v>
      </c>
      <c r="C14" s="9" t="n">
        <v>14.46</v>
      </c>
      <c r="D14" s="9" t="n">
        <v>9.08</v>
      </c>
      <c r="E14" s="9" t="n">
        <v>6.68</v>
      </c>
    </row>
    <row r="15" spans="1:5">
      <c r="A15" s="4" t="s">
        <v>476</v>
      </c>
      <c r="C15" s="9" t="n">
        <v>19.79</v>
      </c>
      <c r="D15" s="9" t="n">
        <v>15.5</v>
      </c>
      <c r="E15" s="9" t="n">
        <v>17.08</v>
      </c>
    </row>
    <row r="16" spans="1:5">
      <c r="A16" s="4" t="s">
        <v>477</v>
      </c>
      <c r="C16" s="9" t="n">
        <v>16.3</v>
      </c>
      <c r="D16" s="9" t="n">
        <v>14.08</v>
      </c>
      <c r="E16" s="9" t="n">
        <v>13.3</v>
      </c>
    </row>
    <row r="17" spans="1:5">
      <c r="A17" s="4" t="s">
        <v>478</v>
      </c>
      <c r="C17" s="9" t="n">
        <v>15.9</v>
      </c>
      <c r="D17" s="9" t="n">
        <v>14.03</v>
      </c>
      <c r="E17" s="9" t="n">
        <v>13.25</v>
      </c>
    </row>
    <row r="18" spans="1:5">
      <c r="A18" s="4" t="s">
        <v>479</v>
      </c>
      <c r="C18" s="7" t="n">
        <v>13.45</v>
      </c>
      <c r="D18" s="7" t="n">
        <v>12.71</v>
      </c>
      <c r="E18" s="7" t="n">
        <v>11.28</v>
      </c>
    </row>
    <row r="19" spans="1:5">
      <c r="A19" s="3" t="s">
        <v>480</v>
      </c>
    </row>
    <row r="20" spans="1:5">
      <c r="A20" s="4" t="s">
        <v>481</v>
      </c>
      <c r="C20" s="4" t="s">
        <v>482</v>
      </c>
    </row>
    <row r="21" spans="1:5">
      <c r="A21" s="4" t="s">
        <v>483</v>
      </c>
      <c r="C21" s="4" t="s">
        <v>484</v>
      </c>
    </row>
    <row r="22" spans="1:5">
      <c r="A22" s="4" t="s">
        <v>485</v>
      </c>
      <c r="C22" s="4" t="s">
        <v>486</v>
      </c>
    </row>
    <row r="23" spans="1:5">
      <c r="A23" s="3" t="s">
        <v>487</v>
      </c>
    </row>
    <row r="24" spans="1:5">
      <c r="A24" s="4" t="s">
        <v>481</v>
      </c>
      <c r="C24" s="6" t="n">
        <v>13052</v>
      </c>
    </row>
    <row r="25" spans="1:5">
      <c r="A25" s="4" t="s">
        <v>483</v>
      </c>
      <c r="C25" s="5" t="n">
        <v>12926</v>
      </c>
    </row>
    <row r="26" spans="1:5">
      <c r="A26" s="4" t="s">
        <v>485</v>
      </c>
      <c r="C26" s="6" t="n">
        <v>12181</v>
      </c>
    </row>
    <row r="27" spans="1:5">
      <c r="A27" s="4" t="s">
        <v>340</v>
      </c>
    </row>
    <row r="28" spans="1:5">
      <c r="A28" s="3" t="s">
        <v>488</v>
      </c>
    </row>
    <row r="29" spans="1:5">
      <c r="A29" s="4" t="s">
        <v>489</v>
      </c>
      <c r="C29" s="4" t="s">
        <v>490</v>
      </c>
      <c r="D29" s="4" t="s">
        <v>490</v>
      </c>
      <c r="E29" s="4" t="s">
        <v>490</v>
      </c>
    </row>
    <row r="30" spans="1:5">
      <c r="A30" s="4" t="s">
        <v>491</v>
      </c>
      <c r="C30" s="4" t="s">
        <v>492</v>
      </c>
      <c r="D30" s="4" t="s">
        <v>493</v>
      </c>
      <c r="E30" s="4" t="s">
        <v>493</v>
      </c>
    </row>
    <row r="31" spans="1:5">
      <c r="A31" s="4" t="s">
        <v>494</v>
      </c>
      <c r="C31" s="7" t="n">
        <v>16.03</v>
      </c>
      <c r="D31" s="7" t="n">
        <v>10.52</v>
      </c>
      <c r="E31" s="7" t="n">
        <v>8.77</v>
      </c>
    </row>
    <row r="32" spans="1:5">
      <c r="A32" s="4" t="s">
        <v>495</v>
      </c>
    </row>
    <row r="33" spans="1:5">
      <c r="A33" s="3" t="s">
        <v>488</v>
      </c>
    </row>
    <row r="34" spans="1:5">
      <c r="A34" s="4" t="s">
        <v>496</v>
      </c>
      <c r="C34" s="4" t="s">
        <v>497</v>
      </c>
      <c r="D34" s="4" t="s">
        <v>498</v>
      </c>
      <c r="E34" s="4" t="s">
        <v>499</v>
      </c>
    </row>
    <row r="35" spans="1:5">
      <c r="A35" s="4" t="s">
        <v>500</v>
      </c>
      <c r="C35" s="4" t="s">
        <v>501</v>
      </c>
      <c r="D35" s="4" t="s">
        <v>502</v>
      </c>
      <c r="E35" s="4" t="s">
        <v>503</v>
      </c>
    </row>
    <row r="36" spans="1:5">
      <c r="A36" s="4" t="s">
        <v>504</v>
      </c>
    </row>
    <row r="37" spans="1:5">
      <c r="A37" s="3" t="s">
        <v>488</v>
      </c>
    </row>
    <row r="38" spans="1:5">
      <c r="A38" s="4" t="s">
        <v>496</v>
      </c>
      <c r="C38" s="4" t="s">
        <v>505</v>
      </c>
      <c r="D38" s="4" t="s">
        <v>506</v>
      </c>
      <c r="E38" s="4" t="s">
        <v>507</v>
      </c>
    </row>
    <row r="39" spans="1:5">
      <c r="A39" s="4" t="s">
        <v>500</v>
      </c>
      <c r="C39" s="4" t="s">
        <v>508</v>
      </c>
      <c r="D39" s="4" t="s">
        <v>509</v>
      </c>
      <c r="E39" s="4" t="s">
        <v>510</v>
      </c>
    </row>
    <row r="40" spans="1:5">
      <c r="A40" s="4" t="s">
        <v>511</v>
      </c>
    </row>
    <row r="41" spans="1:5">
      <c r="A41" s="3" t="s">
        <v>512</v>
      </c>
    </row>
    <row r="42" spans="1:5">
      <c r="A42" s="4" t="s">
        <v>513</v>
      </c>
      <c r="B42" s="6" t="n">
        <v>11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4</v>
      </c>
      <c r="B1" s="2" t="s">
        <v>1</v>
      </c>
    </row>
    <row r="2" spans="1:4">
      <c r="B2" s="2" t="s">
        <v>2</v>
      </c>
      <c r="C2" s="2" t="s">
        <v>33</v>
      </c>
      <c r="D2" s="2" t="s">
        <v>67</v>
      </c>
    </row>
    <row r="3" spans="1:4">
      <c r="A3" s="4" t="s">
        <v>340</v>
      </c>
    </row>
    <row r="4" spans="1:4">
      <c r="A4" s="3" t="s">
        <v>515</v>
      </c>
    </row>
    <row r="5" spans="1:4">
      <c r="A5" s="4" t="s">
        <v>516</v>
      </c>
      <c r="B5" s="10" t="n">
        <v>5.6</v>
      </c>
      <c r="C5" s="10" t="n">
        <v>4.3</v>
      </c>
      <c r="D5" s="6" t="n">
        <v>1</v>
      </c>
    </row>
    <row r="6" spans="1:4">
      <c r="A6" s="4" t="s">
        <v>517</v>
      </c>
      <c r="B6" s="10" t="n">
        <v>29.7</v>
      </c>
    </row>
    <row r="7" spans="1:4">
      <c r="A7" s="4" t="s">
        <v>518</v>
      </c>
      <c r="B7" s="4" t="s">
        <v>519</v>
      </c>
    </row>
    <row r="8" spans="1:4">
      <c r="A8" s="4" t="s">
        <v>520</v>
      </c>
    </row>
    <row r="9" spans="1:4">
      <c r="A9" s="3" t="s">
        <v>515</v>
      </c>
    </row>
    <row r="10" spans="1:4">
      <c r="A10" s="4" t="s">
        <v>521</v>
      </c>
      <c r="B10" s="7" t="n">
        <v>3.03</v>
      </c>
    </row>
    <row r="11" spans="1:4">
      <c r="A11" s="4" t="s">
        <v>522</v>
      </c>
      <c r="B11" s="7" t="n">
        <v>4.55</v>
      </c>
    </row>
    <row r="12" spans="1:4">
      <c r="A12" s="4" t="s">
        <v>523</v>
      </c>
      <c r="B12" s="5" t="n">
        <v>960038</v>
      </c>
    </row>
    <row r="13" spans="1:4">
      <c r="A13" s="4" t="s">
        <v>524</v>
      </c>
      <c r="B13" s="4" t="s">
        <v>525</v>
      </c>
    </row>
    <row r="14" spans="1:4">
      <c r="A14" s="4" t="s">
        <v>526</v>
      </c>
      <c r="B14" s="7" t="n">
        <v>3.6</v>
      </c>
    </row>
    <row r="15" spans="1:4">
      <c r="A15" s="4" t="s">
        <v>527</v>
      </c>
      <c r="B15" s="5" t="n">
        <v>960038</v>
      </c>
    </row>
    <row r="16" spans="1:4">
      <c r="A16" s="4" t="s">
        <v>528</v>
      </c>
      <c r="B16" s="7" t="n">
        <v>3.6</v>
      </c>
    </row>
    <row r="17" spans="1:4">
      <c r="A17" s="4" t="s">
        <v>529</v>
      </c>
    </row>
    <row r="18" spans="1:4">
      <c r="A18" s="3" t="s">
        <v>515</v>
      </c>
    </row>
    <row r="19" spans="1:4">
      <c r="A19" s="4" t="s">
        <v>521</v>
      </c>
      <c r="B19" s="9" t="n">
        <v>6.9</v>
      </c>
    </row>
    <row r="20" spans="1:4">
      <c r="A20" s="4" t="s">
        <v>522</v>
      </c>
      <c r="B20" s="7" t="n">
        <v>6.9</v>
      </c>
    </row>
    <row r="21" spans="1:4">
      <c r="A21" s="4" t="s">
        <v>523</v>
      </c>
      <c r="B21" s="5" t="n">
        <v>120403</v>
      </c>
    </row>
    <row r="22" spans="1:4">
      <c r="A22" s="4" t="s">
        <v>524</v>
      </c>
      <c r="B22" s="4" t="s">
        <v>530</v>
      </c>
    </row>
    <row r="23" spans="1:4">
      <c r="A23" s="4" t="s">
        <v>526</v>
      </c>
      <c r="B23" s="7" t="n">
        <v>6.9</v>
      </c>
    </row>
    <row r="24" spans="1:4">
      <c r="A24" s="4" t="s">
        <v>527</v>
      </c>
      <c r="B24" s="5" t="n">
        <v>120403</v>
      </c>
    </row>
    <row r="25" spans="1:4">
      <c r="A25" s="4" t="s">
        <v>528</v>
      </c>
      <c r="B25" s="7" t="n">
        <v>6.9</v>
      </c>
    </row>
    <row r="26" spans="1:4">
      <c r="A26" s="4" t="s">
        <v>531</v>
      </c>
    </row>
    <row r="27" spans="1:4">
      <c r="A27" s="3" t="s">
        <v>515</v>
      </c>
    </row>
    <row r="28" spans="1:4">
      <c r="A28" s="4" t="s">
        <v>521</v>
      </c>
      <c r="B28" s="9" t="n">
        <v>6.96</v>
      </c>
    </row>
    <row r="29" spans="1:4">
      <c r="A29" s="4" t="s">
        <v>522</v>
      </c>
      <c r="B29" s="7" t="n">
        <v>10.85</v>
      </c>
    </row>
    <row r="30" spans="1:4">
      <c r="A30" s="4" t="s">
        <v>523</v>
      </c>
      <c r="B30" s="5" t="n">
        <v>953089</v>
      </c>
    </row>
    <row r="31" spans="1:4">
      <c r="A31" s="4" t="s">
        <v>524</v>
      </c>
      <c r="B31" s="4" t="s">
        <v>532</v>
      </c>
    </row>
    <row r="32" spans="1:4">
      <c r="A32" s="4" t="s">
        <v>526</v>
      </c>
      <c r="B32" s="7" t="n">
        <v>10.76</v>
      </c>
    </row>
    <row r="33" spans="1:4">
      <c r="A33" s="4" t="s">
        <v>527</v>
      </c>
      <c r="B33" s="5" t="n">
        <v>604037</v>
      </c>
    </row>
    <row r="34" spans="1:4">
      <c r="A34" s="4" t="s">
        <v>528</v>
      </c>
      <c r="B34" s="7" t="n">
        <v>10.71</v>
      </c>
    </row>
    <row r="35" spans="1:4">
      <c r="A35" s="4" t="s">
        <v>533</v>
      </c>
    </row>
    <row r="36" spans="1:4">
      <c r="A36" s="3" t="s">
        <v>515</v>
      </c>
    </row>
    <row r="37" spans="1:4">
      <c r="A37" s="4" t="s">
        <v>521</v>
      </c>
      <c r="B37" s="9" t="n">
        <v>11.14</v>
      </c>
    </row>
    <row r="38" spans="1:4">
      <c r="A38" s="4" t="s">
        <v>522</v>
      </c>
      <c r="B38" s="7" t="n">
        <v>12.58</v>
      </c>
    </row>
    <row r="39" spans="1:4">
      <c r="A39" s="4" t="s">
        <v>523</v>
      </c>
      <c r="B39" s="5" t="n">
        <v>947839</v>
      </c>
    </row>
    <row r="40" spans="1:4">
      <c r="A40" s="4" t="s">
        <v>524</v>
      </c>
      <c r="B40" s="4" t="s">
        <v>534</v>
      </c>
    </row>
    <row r="41" spans="1:4">
      <c r="A41" s="4" t="s">
        <v>526</v>
      </c>
      <c r="B41" s="7" t="n">
        <v>12.17</v>
      </c>
    </row>
    <row r="42" spans="1:4">
      <c r="A42" s="4" t="s">
        <v>527</v>
      </c>
      <c r="B42" s="5" t="n">
        <v>887207</v>
      </c>
    </row>
    <row r="43" spans="1:4">
      <c r="A43" s="4" t="s">
        <v>528</v>
      </c>
      <c r="B43" s="7" t="n">
        <v>12.18</v>
      </c>
    </row>
    <row r="44" spans="1:4">
      <c r="A44" s="4" t="s">
        <v>535</v>
      </c>
    </row>
    <row r="45" spans="1:4">
      <c r="A45" s="3" t="s">
        <v>515</v>
      </c>
    </row>
    <row r="46" spans="1:4">
      <c r="A46" s="4" t="s">
        <v>521</v>
      </c>
      <c r="B46" s="9" t="n">
        <v>12.66</v>
      </c>
    </row>
    <row r="47" spans="1:4">
      <c r="A47" s="4" t="s">
        <v>522</v>
      </c>
      <c r="B47" s="7" t="n">
        <v>13.94</v>
      </c>
    </row>
    <row r="48" spans="1:4">
      <c r="A48" s="4" t="s">
        <v>523</v>
      </c>
      <c r="B48" s="5" t="n">
        <v>967420</v>
      </c>
    </row>
    <row r="49" spans="1:4">
      <c r="A49" s="4" t="s">
        <v>524</v>
      </c>
      <c r="B49" s="4" t="s">
        <v>536</v>
      </c>
    </row>
    <row r="50" spans="1:4">
      <c r="A50" s="4" t="s">
        <v>526</v>
      </c>
      <c r="B50" s="7" t="n">
        <v>13.62</v>
      </c>
    </row>
    <row r="51" spans="1:4">
      <c r="A51" s="4" t="s">
        <v>527</v>
      </c>
      <c r="B51" s="5" t="n">
        <v>455114</v>
      </c>
    </row>
    <row r="52" spans="1:4">
      <c r="A52" s="4" t="s">
        <v>528</v>
      </c>
      <c r="B52" s="7" t="n">
        <v>13.59</v>
      </c>
    </row>
    <row r="53" spans="1:4">
      <c r="A53" s="4" t="s">
        <v>537</v>
      </c>
    </row>
    <row r="54" spans="1:4">
      <c r="A54" s="3" t="s">
        <v>515</v>
      </c>
    </row>
    <row r="55" spans="1:4">
      <c r="A55" s="4" t="s">
        <v>521</v>
      </c>
      <c r="B55" s="9" t="n">
        <v>14.24</v>
      </c>
    </row>
    <row r="56" spans="1:4">
      <c r="A56" s="4" t="s">
        <v>522</v>
      </c>
      <c r="B56" s="7" t="n">
        <v>16.07</v>
      </c>
    </row>
    <row r="57" spans="1:4">
      <c r="A57" s="4" t="s">
        <v>523</v>
      </c>
      <c r="B57" s="5" t="n">
        <v>1142513</v>
      </c>
    </row>
    <row r="58" spans="1:4">
      <c r="A58" s="4" t="s">
        <v>524</v>
      </c>
      <c r="B58" s="4" t="s">
        <v>538</v>
      </c>
    </row>
    <row r="59" spans="1:4">
      <c r="A59" s="4" t="s">
        <v>526</v>
      </c>
      <c r="B59" s="7" t="n">
        <v>15.31</v>
      </c>
    </row>
    <row r="60" spans="1:4">
      <c r="A60" s="4" t="s">
        <v>527</v>
      </c>
      <c r="B60" s="5" t="n">
        <v>782818</v>
      </c>
    </row>
    <row r="61" spans="1:4">
      <c r="A61" s="4" t="s">
        <v>528</v>
      </c>
      <c r="B61" s="7" t="n">
        <v>15.22</v>
      </c>
    </row>
    <row r="62" spans="1:4">
      <c r="A62" s="4" t="s">
        <v>539</v>
      </c>
    </row>
    <row r="63" spans="1:4">
      <c r="A63" s="3" t="s">
        <v>515</v>
      </c>
    </row>
    <row r="64" spans="1:4">
      <c r="A64" s="4" t="s">
        <v>521</v>
      </c>
      <c r="B64" s="9" t="n">
        <v>16.09</v>
      </c>
    </row>
    <row r="65" spans="1:4">
      <c r="A65" s="4" t="s">
        <v>522</v>
      </c>
      <c r="B65" s="7" t="n">
        <v>17.16</v>
      </c>
    </row>
    <row r="66" spans="1:4">
      <c r="A66" s="4" t="s">
        <v>523</v>
      </c>
      <c r="B66" s="5" t="n">
        <v>1380220</v>
      </c>
    </row>
    <row r="67" spans="1:4">
      <c r="A67" s="4" t="s">
        <v>524</v>
      </c>
      <c r="B67" s="4" t="s">
        <v>540</v>
      </c>
    </row>
    <row r="68" spans="1:4">
      <c r="A68" s="4" t="s">
        <v>526</v>
      </c>
      <c r="B68" s="7" t="n">
        <v>16.69</v>
      </c>
    </row>
    <row r="69" spans="1:4">
      <c r="A69" s="4" t="s">
        <v>527</v>
      </c>
      <c r="B69" s="5" t="n">
        <v>687691</v>
      </c>
    </row>
    <row r="70" spans="1:4">
      <c r="A70" s="4" t="s">
        <v>528</v>
      </c>
      <c r="B70" s="7" t="n">
        <v>16.57</v>
      </c>
    </row>
    <row r="71" spans="1:4">
      <c r="A71" s="4" t="s">
        <v>541</v>
      </c>
    </row>
    <row r="72" spans="1:4">
      <c r="A72" s="3" t="s">
        <v>515</v>
      </c>
    </row>
    <row r="73" spans="1:4">
      <c r="A73" s="4" t="s">
        <v>521</v>
      </c>
      <c r="B73" s="9" t="n">
        <v>17.24</v>
      </c>
    </row>
    <row r="74" spans="1:4">
      <c r="A74" s="4" t="s">
        <v>522</v>
      </c>
      <c r="B74" s="7" t="n">
        <v>22.76</v>
      </c>
    </row>
    <row r="75" spans="1:4">
      <c r="A75" s="4" t="s">
        <v>523</v>
      </c>
      <c r="B75" s="5" t="n">
        <v>1387909</v>
      </c>
    </row>
    <row r="76" spans="1:4">
      <c r="A76" s="4" t="s">
        <v>524</v>
      </c>
      <c r="B76" s="4" t="s">
        <v>484</v>
      </c>
    </row>
    <row r="77" spans="1:4">
      <c r="A77" s="4" t="s">
        <v>526</v>
      </c>
      <c r="B77" s="7" t="n">
        <v>21.04</v>
      </c>
    </row>
    <row r="78" spans="1:4">
      <c r="A78" s="4" t="s">
        <v>527</v>
      </c>
      <c r="B78" s="5" t="n">
        <v>1081677</v>
      </c>
    </row>
    <row r="79" spans="1:4">
      <c r="A79" s="4" t="s">
        <v>528</v>
      </c>
      <c r="B79" s="7" t="n">
        <v>21.31</v>
      </c>
    </row>
    <row r="80" spans="1:4">
      <c r="A80" s="4" t="s">
        <v>542</v>
      </c>
    </row>
    <row r="81" spans="1:4">
      <c r="A81" s="3" t="s">
        <v>515</v>
      </c>
    </row>
    <row r="82" spans="1:4">
      <c r="A82" s="4" t="s">
        <v>521</v>
      </c>
      <c r="B82" s="9" t="n">
        <v>22.84</v>
      </c>
    </row>
    <row r="83" spans="1:4">
      <c r="A83" s="4" t="s">
        <v>522</v>
      </c>
      <c r="B83" s="7" t="n">
        <v>30.46</v>
      </c>
    </row>
    <row r="84" spans="1:4">
      <c r="A84" s="4" t="s">
        <v>523</v>
      </c>
      <c r="B84" s="5" t="n">
        <v>1355366</v>
      </c>
    </row>
    <row r="85" spans="1:4">
      <c r="A85" s="4" t="s">
        <v>524</v>
      </c>
      <c r="B85" s="4" t="s">
        <v>543</v>
      </c>
    </row>
    <row r="86" spans="1:4">
      <c r="A86" s="4" t="s">
        <v>526</v>
      </c>
      <c r="B86" s="7" t="n">
        <v>28.54</v>
      </c>
    </row>
    <row r="87" spans="1:4">
      <c r="A87" s="4" t="s">
        <v>527</v>
      </c>
      <c r="B87" s="5" t="n">
        <v>57644</v>
      </c>
    </row>
    <row r="88" spans="1:4">
      <c r="A88" s="4" t="s">
        <v>528</v>
      </c>
      <c r="B88" s="7" t="n">
        <v>25.41</v>
      </c>
    </row>
    <row r="89" spans="1:4">
      <c r="A89" s="4" t="s">
        <v>544</v>
      </c>
    </row>
    <row r="90" spans="1:4">
      <c r="A90" s="3" t="s">
        <v>515</v>
      </c>
    </row>
    <row r="91" spans="1:4">
      <c r="A91" s="4" t="s">
        <v>521</v>
      </c>
      <c r="B91" s="9" t="n">
        <v>30.86</v>
      </c>
    </row>
    <row r="92" spans="1:4">
      <c r="A92" s="4" t="s">
        <v>522</v>
      </c>
      <c r="B92" s="7" t="n">
        <v>32.46</v>
      </c>
    </row>
    <row r="93" spans="1:4">
      <c r="A93" s="4" t="s">
        <v>523</v>
      </c>
      <c r="B93" s="5" t="n">
        <v>166933</v>
      </c>
    </row>
    <row r="94" spans="1:4">
      <c r="A94" s="4" t="s">
        <v>524</v>
      </c>
      <c r="B94" s="4" t="s">
        <v>545</v>
      </c>
    </row>
    <row r="95" spans="1:4">
      <c r="A95" s="4" t="s">
        <v>526</v>
      </c>
      <c r="B95" s="7" t="n">
        <v>31.2</v>
      </c>
    </row>
    <row r="96" spans="1:4">
      <c r="A96" s="4" t="s">
        <v>527</v>
      </c>
      <c r="B96" s="5" t="n">
        <v>13069</v>
      </c>
    </row>
    <row r="97" spans="1:4">
      <c r="A97" s="4" t="s">
        <v>528</v>
      </c>
      <c r="B97" s="7" t="n">
        <v>31.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6</v>
      </c>
      <c r="B1" s="2" t="s">
        <v>1</v>
      </c>
    </row>
    <row r="2" spans="1:4">
      <c r="B2" s="2" t="s">
        <v>2</v>
      </c>
      <c r="C2" s="2" t="s">
        <v>33</v>
      </c>
      <c r="D2" s="2" t="s">
        <v>67</v>
      </c>
    </row>
    <row r="3" spans="1:4">
      <c r="A3" s="4" t="s">
        <v>547</v>
      </c>
    </row>
    <row r="4" spans="1:4">
      <c r="A4" s="3" t="s">
        <v>548</v>
      </c>
    </row>
    <row r="5" spans="1:4">
      <c r="A5" s="4" t="s">
        <v>549</v>
      </c>
      <c r="B5" s="5" t="n">
        <v>1</v>
      </c>
    </row>
    <row r="6" spans="1:4">
      <c r="A6" s="4" t="s">
        <v>550</v>
      </c>
      <c r="B6" s="10" t="n">
        <v>3.4</v>
      </c>
    </row>
    <row r="7" spans="1:4">
      <c r="A7" s="4" t="s">
        <v>551</v>
      </c>
      <c r="B7" s="4" t="s">
        <v>552</v>
      </c>
    </row>
    <row r="8" spans="1:4">
      <c r="A8" s="4" t="s">
        <v>338</v>
      </c>
    </row>
    <row r="9" spans="1:4">
      <c r="A9" s="3" t="s">
        <v>553</v>
      </c>
    </row>
    <row r="10" spans="1:4">
      <c r="A10" s="4" t="s">
        <v>554</v>
      </c>
      <c r="B10" s="5" t="n">
        <v>46914</v>
      </c>
      <c r="C10" s="5" t="n">
        <v>89194</v>
      </c>
      <c r="D10" s="5" t="n">
        <v>43554</v>
      </c>
    </row>
    <row r="11" spans="1:4">
      <c r="A11" s="4" t="s">
        <v>466</v>
      </c>
      <c r="B11" s="5" t="n">
        <v>253586</v>
      </c>
      <c r="C11" s="5" t="n">
        <v>46914</v>
      </c>
      <c r="D11" s="5" t="n">
        <v>89194</v>
      </c>
    </row>
    <row r="12" spans="1:4">
      <c r="A12" s="4" t="s">
        <v>555</v>
      </c>
      <c r="B12" s="5" t="n">
        <v>-51992</v>
      </c>
      <c r="C12" s="5" t="n">
        <v>-89194</v>
      </c>
      <c r="D12" s="5" t="n">
        <v>-43554</v>
      </c>
    </row>
    <row r="13" spans="1:4">
      <c r="A13" s="4" t="s">
        <v>556</v>
      </c>
      <c r="B13" s="5" t="n">
        <v>-20682</v>
      </c>
      <c r="C13" s="5" t="n">
        <v>0</v>
      </c>
      <c r="D13" s="5" t="n">
        <v>0</v>
      </c>
    </row>
    <row r="14" spans="1:4">
      <c r="A14" s="4" t="s">
        <v>557</v>
      </c>
      <c r="B14" s="5" t="n">
        <v>227826</v>
      </c>
      <c r="C14" s="5" t="n">
        <v>46914</v>
      </c>
      <c r="D14" s="5" t="n">
        <v>89194</v>
      </c>
    </row>
    <row r="15" spans="1:4">
      <c r="A15" s="3" t="s">
        <v>558</v>
      </c>
    </row>
    <row r="16" spans="1:4">
      <c r="A16" s="4" t="s">
        <v>559</v>
      </c>
      <c r="B16" s="7" t="n">
        <v>17.16</v>
      </c>
      <c r="C16" s="7" t="n">
        <v>10.85</v>
      </c>
      <c r="D16" s="7" t="n">
        <v>19.47</v>
      </c>
    </row>
    <row r="17" spans="1:4">
      <c r="A17" s="4" t="s">
        <v>474</v>
      </c>
      <c r="B17" s="9" t="n">
        <v>29.16</v>
      </c>
      <c r="C17" s="9" t="n">
        <v>17.16</v>
      </c>
      <c r="D17" s="9" t="n">
        <v>10.85</v>
      </c>
    </row>
    <row r="18" spans="1:4">
      <c r="A18" s="4" t="s">
        <v>560</v>
      </c>
      <c r="B18" s="9" t="n">
        <v>18.46</v>
      </c>
      <c r="C18" s="9" t="n">
        <v>10.85</v>
      </c>
      <c r="D18" s="9" t="n">
        <v>16.07</v>
      </c>
    </row>
    <row r="19" spans="1:4">
      <c r="A19" s="4" t="s">
        <v>561</v>
      </c>
      <c r="B19" s="9" t="n">
        <v>29.05</v>
      </c>
      <c r="C19" s="5" t="n">
        <v>0</v>
      </c>
      <c r="D19" s="5" t="n">
        <v>0</v>
      </c>
    </row>
    <row r="20" spans="1:4">
      <c r="A20" s="4" t="s">
        <v>559</v>
      </c>
      <c r="B20" s="7" t="n">
        <v>29.14</v>
      </c>
      <c r="C20" s="7" t="n">
        <v>17.16</v>
      </c>
      <c r="D20" s="7" t="n">
        <v>10.85</v>
      </c>
    </row>
    <row r="21" spans="1:4">
      <c r="A21" s="4" t="s">
        <v>562</v>
      </c>
    </row>
    <row r="22" spans="1:4">
      <c r="A22" s="3" t="s">
        <v>558</v>
      </c>
    </row>
    <row r="23" spans="1:4">
      <c r="A23" s="4" t="s">
        <v>563</v>
      </c>
      <c r="B23" s="6" t="n">
        <v>0</v>
      </c>
      <c r="C23" s="6" t="n">
        <v>0</v>
      </c>
      <c r="D23" s="10" t="n">
        <v>1.7</v>
      </c>
    </row>
    <row r="24" spans="1:4">
      <c r="A24" s="4" t="s">
        <v>564</v>
      </c>
      <c r="B24" s="11" t="n">
        <v>26.2</v>
      </c>
      <c r="C24" s="11" t="n">
        <v>18.1</v>
      </c>
      <c r="D24" s="5" t="n">
        <v>18</v>
      </c>
    </row>
    <row r="25" spans="1:4">
      <c r="A25" s="4" t="s">
        <v>565</v>
      </c>
    </row>
    <row r="26" spans="1:4">
      <c r="A26" s="3" t="s">
        <v>558</v>
      </c>
    </row>
    <row r="27" spans="1:4">
      <c r="A27" s="4" t="s">
        <v>564</v>
      </c>
      <c r="B27" s="11" t="n">
        <v>9.4</v>
      </c>
      <c r="C27" s="11" t="n">
        <v>6.5</v>
      </c>
      <c r="D27" s="11" t="n">
        <v>6.2</v>
      </c>
    </row>
    <row r="28" spans="1:4">
      <c r="A28" s="4" t="s">
        <v>566</v>
      </c>
    </row>
    <row r="29" spans="1:4">
      <c r="A29" s="3" t="s">
        <v>558</v>
      </c>
    </row>
    <row r="30" spans="1:4">
      <c r="A30" s="4" t="s">
        <v>564</v>
      </c>
      <c r="B30" s="11" t="n">
        <v>16.8</v>
      </c>
      <c r="C30" s="10" t="n">
        <v>11.6</v>
      </c>
      <c r="D30" s="10" t="n">
        <v>11.8</v>
      </c>
    </row>
    <row r="31" spans="1:4">
      <c r="A31" s="4" t="s">
        <v>567</v>
      </c>
    </row>
    <row r="32" spans="1:4">
      <c r="A32" s="3" t="s">
        <v>558</v>
      </c>
    </row>
    <row r="33" spans="1:4">
      <c r="A33" s="4" t="s">
        <v>564</v>
      </c>
      <c r="B33" s="10" t="n">
        <v>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8</v>
      </c>
      <c r="B1" s="2" t="s">
        <v>1</v>
      </c>
    </row>
    <row r="2" spans="1:4">
      <c r="B2" s="2" t="s">
        <v>2</v>
      </c>
      <c r="C2" s="2" t="s">
        <v>33</v>
      </c>
      <c r="D2" s="2" t="s">
        <v>67</v>
      </c>
    </row>
    <row r="3" spans="1:4">
      <c r="A3" s="3" t="s">
        <v>569</v>
      </c>
    </row>
    <row r="4" spans="1:4">
      <c r="A4" s="4" t="s">
        <v>570</v>
      </c>
      <c r="B4" s="6" t="n">
        <v>201000</v>
      </c>
      <c r="C4" s="6" t="n">
        <v>-272000</v>
      </c>
      <c r="D4" s="6" t="n">
        <v>98000</v>
      </c>
    </row>
    <row r="5" spans="1:4">
      <c r="A5" s="4" t="s">
        <v>571</v>
      </c>
      <c r="B5" s="4" t="s">
        <v>490</v>
      </c>
      <c r="C5" s="4" t="s">
        <v>490</v>
      </c>
      <c r="D5" s="4" t="s">
        <v>490</v>
      </c>
    </row>
    <row r="6" spans="1:4">
      <c r="A6" s="4" t="s">
        <v>572</v>
      </c>
      <c r="C6" s="6" t="n">
        <v>0</v>
      </c>
    </row>
    <row r="7" spans="1:4">
      <c r="A7" s="4" t="s">
        <v>573</v>
      </c>
      <c r="B7" s="6" t="n">
        <v>332605000</v>
      </c>
      <c r="C7" s="5" t="n">
        <v>261300000</v>
      </c>
    </row>
    <row r="8" spans="1:4">
      <c r="A8" s="4" t="s">
        <v>574</v>
      </c>
      <c r="B8" s="5" t="n">
        <v>71300000</v>
      </c>
      <c r="C8" s="5" t="n">
        <v>-23300000</v>
      </c>
    </row>
    <row r="9" spans="1:4">
      <c r="A9" s="4" t="s">
        <v>575</v>
      </c>
    </row>
    <row r="10" spans="1:4">
      <c r="A10" s="3" t="s">
        <v>569</v>
      </c>
    </row>
    <row r="11" spans="1:4">
      <c r="A11" s="4" t="s">
        <v>576</v>
      </c>
      <c r="B11" s="5" t="n">
        <v>880600000</v>
      </c>
    </row>
    <row r="12" spans="1:4">
      <c r="A12" s="4" t="s">
        <v>577</v>
      </c>
      <c r="B12" s="5" t="n">
        <v>709700000</v>
      </c>
    </row>
    <row r="13" spans="1:4">
      <c r="A13" s="4" t="s">
        <v>578</v>
      </c>
    </row>
    <row r="14" spans="1:4">
      <c r="A14" s="3" t="s">
        <v>569</v>
      </c>
    </row>
    <row r="15" spans="1:4">
      <c r="A15" s="4" t="s">
        <v>577</v>
      </c>
      <c r="C15" s="6" t="n">
        <v>1300000</v>
      </c>
    </row>
    <row r="16" spans="1:4">
      <c r="A16" s="4" t="s">
        <v>579</v>
      </c>
    </row>
    <row r="17" spans="1:4">
      <c r="A17" s="3" t="s">
        <v>569</v>
      </c>
    </row>
    <row r="18" spans="1:4">
      <c r="A18" s="4" t="s">
        <v>577</v>
      </c>
      <c r="B18" s="6" t="n">
        <v>515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67</v>
      </c>
    </row>
    <row r="3" spans="1:4">
      <c r="A3" s="3" t="s">
        <v>174</v>
      </c>
    </row>
    <row r="4" spans="1:4">
      <c r="A4" s="4" t="s">
        <v>581</v>
      </c>
      <c r="B4" s="6" t="n">
        <v>-286211</v>
      </c>
      <c r="C4" s="6" t="n">
        <v>-136682</v>
      </c>
      <c r="D4" s="6" t="n">
        <v>-140354</v>
      </c>
    </row>
    <row r="5" spans="1:4">
      <c r="A5" s="4" t="s">
        <v>582</v>
      </c>
      <c r="B5" s="5" t="n">
        <v>-37865</v>
      </c>
      <c r="C5" s="5" t="n">
        <v>-56239</v>
      </c>
      <c r="D5" s="5" t="n">
        <v>-35821</v>
      </c>
    </row>
    <row r="6" spans="1:4">
      <c r="A6" s="4" t="s">
        <v>81</v>
      </c>
      <c r="B6" s="6" t="n">
        <v>-324076</v>
      </c>
      <c r="C6" s="6" t="n">
        <v>-192921</v>
      </c>
      <c r="D6" s="6" t="n">
        <v>-1761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67</v>
      </c>
    </row>
    <row r="3" spans="1:4">
      <c r="A3" s="3" t="s">
        <v>584</v>
      </c>
    </row>
    <row r="4" spans="1:4">
      <c r="A4" s="4" t="s">
        <v>575</v>
      </c>
      <c r="B4" s="6" t="n">
        <v>0</v>
      </c>
      <c r="C4" s="6" t="n">
        <v>0</v>
      </c>
      <c r="D4" s="6" t="n">
        <v>0</v>
      </c>
    </row>
    <row r="5" spans="1:4">
      <c r="A5" s="4" t="s">
        <v>585</v>
      </c>
      <c r="B5" s="5" t="n">
        <v>4</v>
      </c>
      <c r="C5" s="5" t="n">
        <v>3</v>
      </c>
      <c r="D5" s="5" t="n">
        <v>3</v>
      </c>
    </row>
    <row r="6" spans="1:4">
      <c r="A6" s="4" t="s">
        <v>582</v>
      </c>
      <c r="B6" s="5" t="n">
        <v>197</v>
      </c>
      <c r="C6" s="5" t="n">
        <v>142</v>
      </c>
      <c r="D6" s="5" t="n">
        <v>95</v>
      </c>
    </row>
    <row r="7" spans="1:4">
      <c r="A7" s="4" t="s">
        <v>586</v>
      </c>
      <c r="B7" s="5" t="n">
        <v>201</v>
      </c>
      <c r="C7" s="5" t="n">
        <v>145</v>
      </c>
      <c r="D7" s="5" t="n">
        <v>98</v>
      </c>
    </row>
    <row r="8" spans="1:4">
      <c r="A8" s="3" t="s">
        <v>587</v>
      </c>
    </row>
    <row r="9" spans="1:4">
      <c r="A9" s="4" t="s">
        <v>575</v>
      </c>
      <c r="B9" s="5" t="n">
        <v>0</v>
      </c>
      <c r="C9" s="5" t="n">
        <v>-417</v>
      </c>
      <c r="D9" s="5" t="n">
        <v>0</v>
      </c>
    </row>
    <row r="10" spans="1:4">
      <c r="A10" s="4" t="s">
        <v>585</v>
      </c>
      <c r="B10" s="5" t="n">
        <v>0</v>
      </c>
      <c r="C10" s="5" t="n">
        <v>0</v>
      </c>
      <c r="D10" s="5" t="n">
        <v>0</v>
      </c>
    </row>
    <row r="11" spans="1:4">
      <c r="A11" s="4" t="s">
        <v>582</v>
      </c>
      <c r="B11" s="5" t="n">
        <v>0</v>
      </c>
      <c r="C11" s="5" t="n">
        <v>0</v>
      </c>
      <c r="D11" s="5" t="n">
        <v>0</v>
      </c>
    </row>
    <row r="12" spans="1:4">
      <c r="A12" s="4" t="s">
        <v>588</v>
      </c>
      <c r="B12" s="5" t="n">
        <v>0</v>
      </c>
      <c r="C12" s="5" t="n">
        <v>-417</v>
      </c>
      <c r="D12" s="5" t="n">
        <v>0</v>
      </c>
    </row>
    <row r="13" spans="1:4">
      <c r="A13" s="4" t="s">
        <v>90</v>
      </c>
      <c r="B13" s="6" t="n">
        <v>201</v>
      </c>
      <c r="C13" s="6" t="n">
        <v>-272</v>
      </c>
      <c r="D13" s="6" t="n">
        <v>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67</v>
      </c>
    </row>
    <row r="3" spans="1:4">
      <c r="A3" s="3" t="s">
        <v>174</v>
      </c>
    </row>
    <row r="4" spans="1:4">
      <c r="A4" s="4" t="s">
        <v>590</v>
      </c>
      <c r="B4" s="4" t="s">
        <v>591</v>
      </c>
      <c r="C4" s="4" t="s">
        <v>592</v>
      </c>
      <c r="D4" s="4" t="s">
        <v>592</v>
      </c>
    </row>
    <row r="5" spans="1:4">
      <c r="A5" s="4" t="s">
        <v>593</v>
      </c>
      <c r="B5" s="4" t="s">
        <v>490</v>
      </c>
      <c r="C5" s="4" t="s">
        <v>594</v>
      </c>
      <c r="D5" s="4" t="s">
        <v>594</v>
      </c>
    </row>
    <row r="6" spans="1:4">
      <c r="A6" s="4" t="s">
        <v>595</v>
      </c>
      <c r="B6" s="4" t="s">
        <v>596</v>
      </c>
      <c r="C6" s="4" t="s">
        <v>597</v>
      </c>
      <c r="D6" s="4" t="s">
        <v>597</v>
      </c>
    </row>
    <row r="7" spans="1:4">
      <c r="A7" s="4" t="s">
        <v>598</v>
      </c>
      <c r="B7" s="4" t="s">
        <v>599</v>
      </c>
      <c r="C7" s="4" t="s">
        <v>600</v>
      </c>
      <c r="D7" s="4" t="s">
        <v>600</v>
      </c>
    </row>
    <row r="8" spans="1:4">
      <c r="A8" s="4" t="s">
        <v>601</v>
      </c>
      <c r="B8" s="4" t="s">
        <v>602</v>
      </c>
      <c r="C8" s="4" t="s">
        <v>603</v>
      </c>
      <c r="D8" s="4" t="s">
        <v>604</v>
      </c>
    </row>
    <row r="9" spans="1:4">
      <c r="A9" s="4" t="s">
        <v>605</v>
      </c>
      <c r="B9" s="4" t="s">
        <v>490</v>
      </c>
      <c r="C9" s="4" t="s">
        <v>606</v>
      </c>
      <c r="D9" s="4" t="s">
        <v>490</v>
      </c>
    </row>
    <row r="10" spans="1:4">
      <c r="A10" s="4" t="s">
        <v>607</v>
      </c>
      <c r="B10" s="4" t="s">
        <v>608</v>
      </c>
      <c r="C10" s="4" t="s">
        <v>609</v>
      </c>
      <c r="D10" s="4" t="s">
        <v>610</v>
      </c>
    </row>
    <row r="11" spans="1:4">
      <c r="A11" s="4" t="s">
        <v>611</v>
      </c>
      <c r="B11" s="4" t="s">
        <v>490</v>
      </c>
      <c r="C11" s="4" t="s">
        <v>490</v>
      </c>
      <c r="D11" s="4" t="s">
        <v>490</v>
      </c>
    </row>
    <row r="12" spans="1:4">
      <c r="A12" s="4" t="s">
        <v>571</v>
      </c>
      <c r="B12" s="4" t="s">
        <v>490</v>
      </c>
      <c r="C12" s="4" t="s">
        <v>490</v>
      </c>
      <c r="D12" s="4" t="s">
        <v>4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6" t="n">
        <v>231918</v>
      </c>
      <c r="C3" s="6" t="n">
        <v>186342</v>
      </c>
    </row>
    <row r="4" spans="1:3">
      <c r="A4" s="4" t="s">
        <v>615</v>
      </c>
      <c r="B4" s="5" t="n">
        <v>109502</v>
      </c>
      <c r="C4" s="5" t="n">
        <v>66371</v>
      </c>
    </row>
    <row r="5" spans="1:3">
      <c r="A5" s="4" t="s">
        <v>616</v>
      </c>
      <c r="B5" s="5" t="n">
        <v>6902</v>
      </c>
      <c r="C5" s="5" t="n">
        <v>7730</v>
      </c>
    </row>
    <row r="6" spans="1:3">
      <c r="A6" s="4" t="s">
        <v>37</v>
      </c>
      <c r="B6" s="5" t="n">
        <v>7651</v>
      </c>
      <c r="C6" s="5" t="n">
        <v>0</v>
      </c>
    </row>
    <row r="7" spans="1:3">
      <c r="A7" s="4" t="s">
        <v>611</v>
      </c>
      <c r="B7" s="5" t="n">
        <v>24855</v>
      </c>
      <c r="C7" s="5" t="n">
        <v>17217</v>
      </c>
    </row>
    <row r="8" spans="1:3">
      <c r="A8" s="4" t="s">
        <v>617</v>
      </c>
      <c r="B8" s="5" t="n">
        <v>380828</v>
      </c>
      <c r="C8" s="5" t="n">
        <v>277660</v>
      </c>
    </row>
    <row r="9" spans="1:3">
      <c r="A9" s="3" t="s">
        <v>618</v>
      </c>
    </row>
    <row r="10" spans="1:3">
      <c r="A10" s="4" t="s">
        <v>619</v>
      </c>
      <c r="B10" s="5" t="n">
        <v>-15424</v>
      </c>
      <c r="C10" s="5" t="n">
        <v>-16360</v>
      </c>
    </row>
    <row r="11" spans="1:3">
      <c r="A11" s="4" t="s">
        <v>620</v>
      </c>
      <c r="B11" s="5" t="n">
        <v>-32799</v>
      </c>
      <c r="C11" s="5" t="n">
        <v>0</v>
      </c>
    </row>
    <row r="12" spans="1:3">
      <c r="A12" s="4" t="s">
        <v>621</v>
      </c>
      <c r="B12" s="5" t="n">
        <v>-48223</v>
      </c>
      <c r="C12" s="5" t="n">
        <v>-16360</v>
      </c>
    </row>
    <row r="13" spans="1:3">
      <c r="A13" s="4" t="s">
        <v>622</v>
      </c>
      <c r="B13" s="5" t="n">
        <v>332605</v>
      </c>
      <c r="C13" s="5" t="n">
        <v>261300</v>
      </c>
    </row>
    <row r="14" spans="1:3">
      <c r="A14" s="4" t="s">
        <v>623</v>
      </c>
      <c r="B14" s="5" t="n">
        <v>-332605</v>
      </c>
      <c r="C14" s="5" t="n">
        <v>-261300</v>
      </c>
    </row>
    <row r="15" spans="1:3">
      <c r="A15" s="4" t="s">
        <v>622</v>
      </c>
      <c r="B15" s="6" t="n">
        <v>0</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3</v>
      </c>
    </row>
    <row r="3" spans="1:3">
      <c r="A3" s="3" t="s">
        <v>174</v>
      </c>
    </row>
    <row r="4" spans="1:3">
      <c r="A4" s="4" t="s">
        <v>625</v>
      </c>
      <c r="B4" s="6" t="n">
        <v>0</v>
      </c>
      <c r="C4" s="6" t="n">
        <v>0</v>
      </c>
    </row>
    <row r="5" spans="1:3">
      <c r="A5" s="3" t="s">
        <v>626</v>
      </c>
    </row>
    <row r="6" spans="1:3">
      <c r="A6" s="4" t="s">
        <v>627</v>
      </c>
      <c r="B6" s="5" t="n">
        <v>0</v>
      </c>
      <c r="C6" s="5" t="n">
        <v>0</v>
      </c>
    </row>
    <row r="7" spans="1:3">
      <c r="A7" s="4" t="s">
        <v>628</v>
      </c>
      <c r="B7" s="5" t="n">
        <v>3345</v>
      </c>
      <c r="C7" s="5" t="n">
        <v>0</v>
      </c>
    </row>
    <row r="8" spans="1:3">
      <c r="A8" s="4" t="s">
        <v>629</v>
      </c>
      <c r="B8" s="5" t="n">
        <v>742</v>
      </c>
      <c r="C8" s="5" t="n">
        <v>0</v>
      </c>
    </row>
    <row r="9" spans="1:3">
      <c r="A9" s="4" t="s">
        <v>630</v>
      </c>
      <c r="B9" s="6" t="n">
        <v>4087</v>
      </c>
      <c r="C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31</v>
      </c>
      <c r="B1" s="2" t="s">
        <v>405</v>
      </c>
      <c r="G1" s="2" t="s">
        <v>1</v>
      </c>
    </row>
    <row r="2" spans="1:12">
      <c r="B2" s="2" t="s">
        <v>632</v>
      </c>
      <c r="C2" s="2" t="s">
        <v>633</v>
      </c>
      <c r="D2" s="2" t="s">
        <v>634</v>
      </c>
      <c r="E2" s="2" t="s">
        <v>635</v>
      </c>
      <c r="F2" s="2" t="s">
        <v>636</v>
      </c>
      <c r="G2" s="2" t="s">
        <v>320</v>
      </c>
      <c r="H2" s="2" t="s">
        <v>410</v>
      </c>
      <c r="I2" s="2" t="s">
        <v>637</v>
      </c>
      <c r="J2" s="2" t="s">
        <v>638</v>
      </c>
      <c r="K2" s="2" t="s">
        <v>639</v>
      </c>
      <c r="L2" s="2" t="s">
        <v>640</v>
      </c>
    </row>
    <row r="3" spans="1:12">
      <c r="A3" s="4" t="s">
        <v>641</v>
      </c>
    </row>
    <row r="4" spans="1:12">
      <c r="A4" s="3" t="s">
        <v>642</v>
      </c>
    </row>
    <row r="5" spans="1:12">
      <c r="A5" s="4" t="s">
        <v>643</v>
      </c>
      <c r="D5" s="4" t="s">
        <v>644</v>
      </c>
    </row>
    <row r="6" spans="1:12">
      <c r="A6" s="4" t="s">
        <v>645</v>
      </c>
      <c r="D6" s="4" t="s">
        <v>290</v>
      </c>
    </row>
    <row r="7" spans="1:12">
      <c r="A7" s="4" t="s">
        <v>646</v>
      </c>
    </row>
    <row r="8" spans="1:12">
      <c r="A8" s="3" t="s">
        <v>642</v>
      </c>
    </row>
    <row r="9" spans="1:12">
      <c r="A9" s="4" t="s">
        <v>647</v>
      </c>
      <c r="F9" s="12" t="n">
        <v>0.5</v>
      </c>
    </row>
    <row r="10" spans="1:12">
      <c r="A10" s="4" t="s">
        <v>648</v>
      </c>
    </row>
    <row r="11" spans="1:12">
      <c r="A11" s="3" t="s">
        <v>642</v>
      </c>
    </row>
    <row r="12" spans="1:12">
      <c r="A12" s="4" t="s">
        <v>649</v>
      </c>
      <c r="D12" s="4" t="s">
        <v>650</v>
      </c>
    </row>
    <row r="13" spans="1:12">
      <c r="A13" s="4" t="s">
        <v>651</v>
      </c>
    </row>
    <row r="14" spans="1:12">
      <c r="A14" s="3" t="s">
        <v>642</v>
      </c>
    </row>
    <row r="15" spans="1:12">
      <c r="A15" s="4" t="s">
        <v>652</v>
      </c>
      <c r="I15" s="10" t="n">
        <v>2.2</v>
      </c>
      <c r="J15" s="10" t="n">
        <v>1.7</v>
      </c>
    </row>
    <row r="16" spans="1:12">
      <c r="A16" s="4" t="s">
        <v>653</v>
      </c>
      <c r="G16" s="10" t="n">
        <v>13.4</v>
      </c>
    </row>
    <row r="17" spans="1:12">
      <c r="A17" s="4" t="s">
        <v>654</v>
      </c>
      <c r="G17" s="4" t="s">
        <v>288</v>
      </c>
    </row>
    <row r="18" spans="1:12">
      <c r="A18" s="4" t="s">
        <v>655</v>
      </c>
      <c r="G18" s="4" t="s">
        <v>290</v>
      </c>
    </row>
    <row r="19" spans="1:12">
      <c r="A19" s="4" t="s">
        <v>656</v>
      </c>
      <c r="G19" s="10" t="n">
        <v>3.9</v>
      </c>
    </row>
    <row r="20" spans="1:12">
      <c r="A20" s="4" t="s">
        <v>657</v>
      </c>
    </row>
    <row r="21" spans="1:12">
      <c r="A21" s="3" t="s">
        <v>642</v>
      </c>
    </row>
    <row r="22" spans="1:12">
      <c r="A22" s="4" t="s">
        <v>643</v>
      </c>
      <c r="E22" s="4" t="s">
        <v>290</v>
      </c>
    </row>
    <row r="23" spans="1:12">
      <c r="A23" s="4" t="s">
        <v>658</v>
      </c>
      <c r="E23" s="4" t="s">
        <v>659</v>
      </c>
    </row>
    <row r="24" spans="1:12">
      <c r="A24" s="4" t="s">
        <v>649</v>
      </c>
      <c r="E24" s="4" t="s">
        <v>659</v>
      </c>
    </row>
    <row r="25" spans="1:12">
      <c r="A25" s="4" t="s">
        <v>660</v>
      </c>
    </row>
    <row r="26" spans="1:12">
      <c r="A26" s="3" t="s">
        <v>642</v>
      </c>
    </row>
    <row r="27" spans="1:12">
      <c r="A27" s="4" t="s">
        <v>661</v>
      </c>
      <c r="C27" s="6" t="n">
        <v>48</v>
      </c>
    </row>
    <row r="28" spans="1:12">
      <c r="A28" s="4" t="s">
        <v>662</v>
      </c>
    </row>
    <row r="29" spans="1:12">
      <c r="A29" s="3" t="s">
        <v>642</v>
      </c>
    </row>
    <row r="30" spans="1:12">
      <c r="A30" s="4" t="s">
        <v>663</v>
      </c>
      <c r="L30" s="10" t="n">
        <v>2.7</v>
      </c>
    </row>
    <row r="31" spans="1:12">
      <c r="A31" s="4" t="s">
        <v>664</v>
      </c>
      <c r="G31" s="4" t="s">
        <v>659</v>
      </c>
    </row>
    <row r="32" spans="1:12">
      <c r="A32" s="4" t="s">
        <v>665</v>
      </c>
      <c r="G32" s="4" t="s">
        <v>650</v>
      </c>
    </row>
    <row r="33" spans="1:12">
      <c r="A33" s="4" t="s">
        <v>666</v>
      </c>
    </row>
    <row r="34" spans="1:12">
      <c r="A34" s="3" t="s">
        <v>642</v>
      </c>
    </row>
    <row r="35" spans="1:12">
      <c r="A35" s="4" t="s">
        <v>667</v>
      </c>
      <c r="B35" s="6" t="n">
        <v>35</v>
      </c>
    </row>
    <row r="36" spans="1:12">
      <c r="A36" s="4" t="s">
        <v>668</v>
      </c>
    </row>
    <row r="37" spans="1:12">
      <c r="A37" s="3" t="s">
        <v>642</v>
      </c>
    </row>
    <row r="38" spans="1:12">
      <c r="A38" s="4" t="s">
        <v>669</v>
      </c>
      <c r="H38" s="6" t="n">
        <v>30</v>
      </c>
    </row>
    <row r="39" spans="1:12">
      <c r="A39" s="4" t="s">
        <v>670</v>
      </c>
    </row>
    <row r="40" spans="1:12">
      <c r="A40" s="3" t="s">
        <v>642</v>
      </c>
    </row>
    <row r="41" spans="1:12">
      <c r="A41" s="4" t="s">
        <v>671</v>
      </c>
      <c r="B41" s="5" t="n">
        <v>85</v>
      </c>
    </row>
    <row r="42" spans="1:12">
      <c r="A42" s="4" t="s">
        <v>672</v>
      </c>
      <c r="B42" s="11" t="n">
        <v>42.5</v>
      </c>
    </row>
    <row r="43" spans="1:12">
      <c r="A43" s="4" t="s">
        <v>673</v>
      </c>
    </row>
    <row r="44" spans="1:12">
      <c r="A44" s="3" t="s">
        <v>642</v>
      </c>
    </row>
    <row r="45" spans="1:12">
      <c r="A45" s="4" t="s">
        <v>674</v>
      </c>
      <c r="K45" s="6" t="n">
        <v>60</v>
      </c>
    </row>
    <row r="46" spans="1:12">
      <c r="A46" s="4" t="s">
        <v>675</v>
      </c>
    </row>
    <row r="47" spans="1:12">
      <c r="A47" s="3" t="s">
        <v>642</v>
      </c>
    </row>
    <row r="48" spans="1:12">
      <c r="A48" s="4" t="s">
        <v>661</v>
      </c>
      <c r="C48" s="6" t="n">
        <v>21</v>
      </c>
    </row>
    <row r="49" spans="1:12">
      <c r="A49" s="4" t="s">
        <v>676</v>
      </c>
    </row>
    <row r="50" spans="1:12">
      <c r="A50" s="3" t="s">
        <v>642</v>
      </c>
    </row>
    <row r="51" spans="1:12">
      <c r="A51" s="4" t="s">
        <v>677</v>
      </c>
      <c r="B51" s="6" t="n">
        <v>1000</v>
      </c>
    </row>
    <row r="52" spans="1:12">
      <c r="A52" s="4" t="s">
        <v>678</v>
      </c>
    </row>
    <row r="53" spans="1:12">
      <c r="A53" s="3" t="s">
        <v>642</v>
      </c>
    </row>
    <row r="54" spans="1:12">
      <c r="A54" s="4" t="s">
        <v>679</v>
      </c>
      <c r="F54" s="5" t="n">
        <v>1</v>
      </c>
    </row>
    <row r="55" spans="1:12">
      <c r="A55" s="4" t="s">
        <v>680</v>
      </c>
    </row>
    <row r="56" spans="1:12">
      <c r="A56" s="3" t="s">
        <v>642</v>
      </c>
    </row>
    <row r="57" spans="1:12">
      <c r="A57" s="4" t="s">
        <v>679</v>
      </c>
      <c r="F57" s="12" t="n">
        <v>1.5</v>
      </c>
    </row>
  </sheetData>
  <mergeCells count="3">
    <mergeCell ref="A1:A2"/>
    <mergeCell ref="B1:F1"/>
    <mergeCell ref="G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3</v>
      </c>
      <c r="D2" s="2" t="s">
        <v>67</v>
      </c>
    </row>
    <row r="3" spans="1:4">
      <c r="A3" s="3" t="s">
        <v>114</v>
      </c>
    </row>
    <row r="4" spans="1:4">
      <c r="A4" s="4" t="s">
        <v>83</v>
      </c>
      <c r="B4" s="6" t="n">
        <v>-324277</v>
      </c>
      <c r="C4" s="6" t="n">
        <v>-192649</v>
      </c>
      <c r="D4" s="6" t="n">
        <v>-176273</v>
      </c>
    </row>
    <row r="5" spans="1:4">
      <c r="A5" s="3" t="s">
        <v>115</v>
      </c>
    </row>
    <row r="6" spans="1:4">
      <c r="A6" s="4" t="s">
        <v>116</v>
      </c>
      <c r="B6" s="5" t="n">
        <v>3577</v>
      </c>
      <c r="C6" s="5" t="n">
        <v>2901</v>
      </c>
      <c r="D6" s="5" t="n">
        <v>2438</v>
      </c>
    </row>
    <row r="7" spans="1:4">
      <c r="A7" s="4" t="s">
        <v>74</v>
      </c>
      <c r="B7" s="5" t="n">
        <v>1249</v>
      </c>
      <c r="C7" s="5" t="n">
        <v>0</v>
      </c>
      <c r="D7" s="5" t="n">
        <v>0</v>
      </c>
    </row>
    <row r="8" spans="1:4">
      <c r="A8" s="4" t="s">
        <v>117</v>
      </c>
      <c r="B8" s="5" t="n">
        <v>26240</v>
      </c>
      <c r="C8" s="5" t="n">
        <v>18073</v>
      </c>
      <c r="D8" s="5" t="n">
        <v>18039</v>
      </c>
    </row>
    <row r="9" spans="1:4">
      <c r="A9" s="4" t="s">
        <v>118</v>
      </c>
      <c r="B9" s="5" t="n">
        <v>1350</v>
      </c>
      <c r="C9" s="5" t="n">
        <v>118</v>
      </c>
      <c r="D9" s="5" t="n">
        <v>281</v>
      </c>
    </row>
    <row r="10" spans="1:4">
      <c r="A10" s="4" t="s">
        <v>79</v>
      </c>
      <c r="B10" s="5" t="n">
        <v>2209</v>
      </c>
      <c r="C10" s="5" t="n">
        <v>0</v>
      </c>
      <c r="D10" s="5" t="n">
        <v>0</v>
      </c>
    </row>
    <row r="11" spans="1:4">
      <c r="A11" s="4" t="s">
        <v>119</v>
      </c>
      <c r="B11" s="5" t="n">
        <v>15889</v>
      </c>
      <c r="C11" s="5" t="n">
        <v>0</v>
      </c>
      <c r="D11" s="4" t="s">
        <v>120</v>
      </c>
    </row>
    <row r="12" spans="1:4">
      <c r="A12" s="4" t="s">
        <v>121</v>
      </c>
      <c r="B12" s="5" t="n">
        <v>50</v>
      </c>
      <c r="C12" s="5" t="n">
        <v>658</v>
      </c>
      <c r="D12" s="5" t="n">
        <v>171</v>
      </c>
    </row>
    <row r="13" spans="1:4">
      <c r="A13" s="3" t="s">
        <v>122</v>
      </c>
    </row>
    <row r="14" spans="1:4">
      <c r="A14" s="4" t="s">
        <v>36</v>
      </c>
      <c r="B14" s="5" t="n">
        <v>-5515</v>
      </c>
      <c r="C14" s="5" t="n">
        <v>0</v>
      </c>
      <c r="D14" s="5" t="n">
        <v>0</v>
      </c>
    </row>
    <row r="15" spans="1:4">
      <c r="A15" s="4" t="s">
        <v>37</v>
      </c>
      <c r="B15" s="5" t="n">
        <v>-7032</v>
      </c>
      <c r="C15" s="5" t="n">
        <v>0</v>
      </c>
      <c r="D15" s="5" t="n">
        <v>0</v>
      </c>
    </row>
    <row r="16" spans="1:4">
      <c r="A16" s="4" t="s">
        <v>123</v>
      </c>
      <c r="B16" s="5" t="n">
        <v>-5514</v>
      </c>
      <c r="C16" s="5" t="n">
        <v>-2783</v>
      </c>
      <c r="D16" s="5" t="n">
        <v>191</v>
      </c>
    </row>
    <row r="17" spans="1:4">
      <c r="A17" s="4" t="s">
        <v>45</v>
      </c>
      <c r="B17" s="5" t="n">
        <v>3870</v>
      </c>
      <c r="C17" s="5" t="n">
        <v>3604</v>
      </c>
      <c r="D17" s="5" t="n">
        <v>2767</v>
      </c>
    </row>
    <row r="18" spans="1:4">
      <c r="A18" s="4" t="s">
        <v>124</v>
      </c>
      <c r="B18" s="5" t="n">
        <v>19916</v>
      </c>
      <c r="C18" s="5" t="n">
        <v>5201</v>
      </c>
      <c r="D18" s="5" t="n">
        <v>3043</v>
      </c>
    </row>
    <row r="19" spans="1:4">
      <c r="A19" s="4" t="s">
        <v>47</v>
      </c>
      <c r="B19" s="5" t="n">
        <v>10011</v>
      </c>
      <c r="C19" s="5" t="n">
        <v>5260</v>
      </c>
      <c r="D19" s="5" t="n">
        <v>2635</v>
      </c>
    </row>
    <row r="20" spans="1:4">
      <c r="A20" s="4" t="s">
        <v>125</v>
      </c>
      <c r="B20" s="5" t="n">
        <v>-257977</v>
      </c>
      <c r="C20" s="5" t="n">
        <v>-159617</v>
      </c>
      <c r="D20" s="5" t="n">
        <v>-146708</v>
      </c>
    </row>
    <row r="21" spans="1:4">
      <c r="A21" s="3" t="s">
        <v>126</v>
      </c>
    </row>
    <row r="22" spans="1:4">
      <c r="A22" s="4" t="s">
        <v>127</v>
      </c>
      <c r="B22" s="5" t="n">
        <v>-13090</v>
      </c>
      <c r="C22" s="5" t="n">
        <v>-3001</v>
      </c>
      <c r="D22" s="5" t="n">
        <v>-4200</v>
      </c>
    </row>
    <row r="23" spans="1:4">
      <c r="A23" s="4" t="s">
        <v>128</v>
      </c>
      <c r="B23" s="5" t="n">
        <v>-1724</v>
      </c>
      <c r="C23" s="5" t="n">
        <v>0</v>
      </c>
      <c r="D23" s="5" t="n">
        <v>0</v>
      </c>
    </row>
    <row r="24" spans="1:4">
      <c r="A24" s="4" t="s">
        <v>129</v>
      </c>
      <c r="B24" s="5" t="n">
        <v>-14814</v>
      </c>
      <c r="C24" s="5" t="n">
        <v>-3001</v>
      </c>
      <c r="D24" s="5" t="n">
        <v>-4200</v>
      </c>
    </row>
    <row r="25" spans="1:4">
      <c r="A25" s="3" t="s">
        <v>130</v>
      </c>
    </row>
    <row r="26" spans="1:4">
      <c r="A26" s="4" t="s">
        <v>131</v>
      </c>
      <c r="B26" s="5" t="n">
        <v>450000</v>
      </c>
      <c r="C26" s="5" t="n">
        <v>0</v>
      </c>
      <c r="D26" s="5" t="n">
        <v>0</v>
      </c>
    </row>
    <row r="27" spans="1:4">
      <c r="A27" s="4" t="s">
        <v>132</v>
      </c>
      <c r="B27" s="5" t="n">
        <v>-2835</v>
      </c>
      <c r="C27" s="5" t="n">
        <v>0</v>
      </c>
      <c r="D27" s="5" t="n">
        <v>0</v>
      </c>
    </row>
    <row r="28" spans="1:4">
      <c r="A28" s="4" t="s">
        <v>133</v>
      </c>
      <c r="B28" s="5" t="n">
        <v>-55000</v>
      </c>
      <c r="C28" s="5" t="n">
        <v>0</v>
      </c>
      <c r="D28" s="5" t="n">
        <v>0</v>
      </c>
    </row>
    <row r="29" spans="1:4">
      <c r="A29" s="4" t="s">
        <v>134</v>
      </c>
      <c r="B29" s="5" t="n">
        <v>0</v>
      </c>
      <c r="C29" s="5" t="n">
        <v>0</v>
      </c>
      <c r="D29" s="5" t="n">
        <v>30000</v>
      </c>
    </row>
    <row r="30" spans="1:4">
      <c r="A30" s="4" t="s">
        <v>135</v>
      </c>
      <c r="B30" s="5" t="n">
        <v>0</v>
      </c>
      <c r="C30" s="5" t="n">
        <v>377656</v>
      </c>
      <c r="D30" s="5" t="n">
        <v>0</v>
      </c>
    </row>
    <row r="31" spans="1:4">
      <c r="A31" s="4" t="s">
        <v>136</v>
      </c>
      <c r="B31" s="5" t="n">
        <v>8815</v>
      </c>
      <c r="C31" s="5" t="n">
        <v>3433</v>
      </c>
      <c r="D31" s="5" t="n">
        <v>1084</v>
      </c>
    </row>
    <row r="32" spans="1:4">
      <c r="A32" s="4" t="s">
        <v>137</v>
      </c>
      <c r="B32" s="5" t="n">
        <v>-14237</v>
      </c>
      <c r="C32" s="5" t="n">
        <v>0</v>
      </c>
      <c r="D32" s="5" t="n">
        <v>-411</v>
      </c>
    </row>
    <row r="33" spans="1:4">
      <c r="A33" s="4" t="s">
        <v>138</v>
      </c>
      <c r="B33" s="5" t="n">
        <v>386743</v>
      </c>
      <c r="C33" s="5" t="n">
        <v>381089</v>
      </c>
      <c r="D33" s="5" t="n">
        <v>30673</v>
      </c>
    </row>
    <row r="34" spans="1:4">
      <c r="A34" s="4" t="s">
        <v>139</v>
      </c>
      <c r="B34" s="5" t="n">
        <v>-45</v>
      </c>
      <c r="C34" s="5" t="n">
        <v>103</v>
      </c>
      <c r="D34" s="5" t="n">
        <v>-50</v>
      </c>
    </row>
    <row r="35" spans="1:4">
      <c r="A35" s="4" t="s">
        <v>140</v>
      </c>
      <c r="B35" s="5" t="n">
        <v>113907</v>
      </c>
      <c r="C35" s="5" t="n">
        <v>218574</v>
      </c>
      <c r="D35" s="5" t="n">
        <v>-120285</v>
      </c>
    </row>
    <row r="36" spans="1:4">
      <c r="A36" s="4" t="s">
        <v>141</v>
      </c>
      <c r="B36" s="5" t="n">
        <v>381165</v>
      </c>
      <c r="C36" s="5" t="n">
        <v>162591</v>
      </c>
      <c r="D36" s="5" t="n">
        <v>282876</v>
      </c>
    </row>
    <row r="37" spans="1:4">
      <c r="A37" s="4" t="s">
        <v>142</v>
      </c>
      <c r="B37" s="5" t="n">
        <v>495072</v>
      </c>
      <c r="C37" s="5" t="n">
        <v>381165</v>
      </c>
      <c r="D37" s="5" t="n">
        <v>162591</v>
      </c>
    </row>
    <row r="38" spans="1:4">
      <c r="A38" s="3" t="s">
        <v>143</v>
      </c>
    </row>
    <row r="39" spans="1:4">
      <c r="A39" s="4" t="s">
        <v>144</v>
      </c>
      <c r="B39" s="5" t="n">
        <v>6289</v>
      </c>
      <c r="C39" s="5" t="n">
        <v>5165</v>
      </c>
      <c r="D39" s="5" t="n">
        <v>3608</v>
      </c>
    </row>
    <row r="40" spans="1:4">
      <c r="A40" s="4" t="s">
        <v>145</v>
      </c>
      <c r="B40" s="6" t="n">
        <v>154</v>
      </c>
      <c r="C40" s="6" t="n">
        <v>166</v>
      </c>
      <c r="D40" s="6" t="n">
        <v>85</v>
      </c>
    </row>
    <row r="41" spans="1:4">
      <c r="A41" s="4" t="s">
        <v>146</v>
      </c>
    </row>
    <row r="42" spans="1:4">
      <c r="A42" s="3" t="s">
        <v>143</v>
      </c>
    </row>
    <row r="43" spans="1:4">
      <c r="A43" s="4" t="s">
        <v>131</v>
      </c>
      <c r="B43" s="4" t="s">
        <v>1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1</v>
      </c>
      <c r="B1" s="2" t="s">
        <v>1</v>
      </c>
    </row>
    <row r="2" spans="1:4">
      <c r="B2" s="2" t="s">
        <v>2</v>
      </c>
      <c r="C2" s="2" t="s">
        <v>33</v>
      </c>
      <c r="D2" s="2" t="s">
        <v>67</v>
      </c>
    </row>
    <row r="3" spans="1:4">
      <c r="A3" s="3" t="s">
        <v>682</v>
      </c>
    </row>
    <row r="4" spans="1:4">
      <c r="A4" s="4" t="s">
        <v>683</v>
      </c>
      <c r="B4" s="6" t="n">
        <v>2100</v>
      </c>
      <c r="C4" s="6" t="n">
        <v>1500</v>
      </c>
      <c r="D4" s="6" t="n">
        <v>1200</v>
      </c>
    </row>
    <row r="5" spans="1:4">
      <c r="A5" s="4" t="s">
        <v>684</v>
      </c>
      <c r="B5" s="5" t="n">
        <v>86400</v>
      </c>
    </row>
    <row r="6" spans="1:4">
      <c r="A6" s="4" t="s">
        <v>685</v>
      </c>
      <c r="B6" s="5" t="n">
        <v>38675</v>
      </c>
    </row>
    <row r="7" spans="1:4">
      <c r="A7" s="4" t="s">
        <v>686</v>
      </c>
    </row>
    <row r="8" spans="1:4">
      <c r="A8" s="3" t="s">
        <v>682</v>
      </c>
    </row>
    <row r="9" spans="1:4">
      <c r="A9" s="4" t="s">
        <v>687</v>
      </c>
      <c r="B9" s="5" t="n">
        <v>3300</v>
      </c>
      <c r="C9" s="6" t="n">
        <v>32300</v>
      </c>
    </row>
    <row r="10" spans="1:4">
      <c r="A10" s="4" t="s">
        <v>685</v>
      </c>
      <c r="B10" s="6"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20</v>
      </c>
    </row>
    <row r="2" spans="1:2">
      <c r="A2" s="3" t="s">
        <v>179</v>
      </c>
    </row>
    <row r="3" spans="1:2">
      <c r="A3" s="5" t="n">
        <v>2019</v>
      </c>
      <c r="B3" s="6" t="n">
        <v>3125</v>
      </c>
    </row>
    <row r="4" spans="1:2">
      <c r="A4" s="5" t="n">
        <v>2020</v>
      </c>
      <c r="B4" s="5" t="n">
        <v>4919</v>
      </c>
    </row>
    <row r="5" spans="1:2">
      <c r="A5" s="5" t="n">
        <v>2021</v>
      </c>
      <c r="B5" s="5" t="n">
        <v>4568</v>
      </c>
    </row>
    <row r="6" spans="1:2">
      <c r="A6" s="5" t="n">
        <v>2022</v>
      </c>
      <c r="B6" s="5" t="n">
        <v>2027</v>
      </c>
    </row>
    <row r="7" spans="1:2">
      <c r="A7" s="5" t="n">
        <v>2023</v>
      </c>
      <c r="B7" s="5" t="n">
        <v>24036</v>
      </c>
    </row>
    <row r="8" spans="1:2">
      <c r="A8" s="4" t="s">
        <v>689</v>
      </c>
      <c r="B8" s="6" t="n">
        <v>386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278</v>
      </c>
      <c r="J1" s="2" t="s">
        <v>1</v>
      </c>
    </row>
    <row r="2" spans="1:12">
      <c r="B2" s="2" t="s">
        <v>2</v>
      </c>
      <c r="C2" s="2" t="s">
        <v>279</v>
      </c>
      <c r="D2" s="2" t="s">
        <v>4</v>
      </c>
      <c r="E2" s="2" t="s">
        <v>280</v>
      </c>
      <c r="F2" s="2" t="s">
        <v>33</v>
      </c>
      <c r="G2" s="2" t="s">
        <v>281</v>
      </c>
      <c r="H2" s="2" t="s">
        <v>282</v>
      </c>
      <c r="I2" s="2" t="s">
        <v>283</v>
      </c>
      <c r="J2" s="2" t="s">
        <v>2</v>
      </c>
      <c r="K2" s="2" t="s">
        <v>33</v>
      </c>
      <c r="L2" s="2" t="s">
        <v>67</v>
      </c>
    </row>
    <row r="3" spans="1:12">
      <c r="A3" s="3" t="s">
        <v>182</v>
      </c>
    </row>
    <row r="4" spans="1:12">
      <c r="A4" s="4" t="s">
        <v>69</v>
      </c>
      <c r="B4" s="6" t="n">
        <v>9835</v>
      </c>
      <c r="C4" s="6" t="n">
        <v>0</v>
      </c>
      <c r="D4" s="6" t="n">
        <v>0</v>
      </c>
      <c r="E4" s="6" t="n">
        <v>0</v>
      </c>
      <c r="F4" s="6" t="n">
        <v>0</v>
      </c>
      <c r="G4" s="6" t="n">
        <v>0</v>
      </c>
      <c r="H4" s="6" t="n">
        <v>0</v>
      </c>
      <c r="I4" s="6" t="n">
        <v>0</v>
      </c>
      <c r="J4" s="6" t="n">
        <v>9835</v>
      </c>
      <c r="K4" s="6" t="n">
        <v>0</v>
      </c>
      <c r="L4" s="6" t="n">
        <v>0</v>
      </c>
    </row>
    <row r="5" spans="1:12">
      <c r="A5" s="4" t="s">
        <v>691</v>
      </c>
      <c r="B5" s="5" t="n">
        <v>2423</v>
      </c>
      <c r="C5" s="5" t="n">
        <v>0</v>
      </c>
      <c r="D5" s="5" t="n">
        <v>0</v>
      </c>
      <c r="E5" s="5" t="n">
        <v>0</v>
      </c>
      <c r="F5" s="5" t="n">
        <v>0</v>
      </c>
      <c r="G5" s="5" t="n">
        <v>0</v>
      </c>
      <c r="H5" s="5" t="n">
        <v>0</v>
      </c>
      <c r="I5" s="5" t="n">
        <v>0</v>
      </c>
      <c r="J5" s="5" t="n">
        <v>2423</v>
      </c>
      <c r="K5" s="5" t="n">
        <v>0</v>
      </c>
      <c r="L5" s="5" t="n">
        <v>0</v>
      </c>
    </row>
    <row r="6" spans="1:12">
      <c r="A6" s="4" t="s">
        <v>76</v>
      </c>
      <c r="B6" s="5" t="n">
        <v>-87722</v>
      </c>
      <c r="C6" s="5" t="n">
        <v>-83983</v>
      </c>
      <c r="D6" s="5" t="n">
        <v>-72882</v>
      </c>
      <c r="E6" s="5" t="n">
        <v>-62751</v>
      </c>
      <c r="F6" s="5" t="n">
        <v>-65353</v>
      </c>
      <c r="G6" s="5" t="n">
        <v>-44083</v>
      </c>
      <c r="H6" s="5" t="n">
        <v>-43515</v>
      </c>
      <c r="I6" s="5" t="n">
        <v>-35969</v>
      </c>
      <c r="J6" s="5" t="n">
        <v>-307338</v>
      </c>
      <c r="K6" s="5" t="n">
        <v>-188920</v>
      </c>
      <c r="L6" s="5" t="n">
        <v>-173400</v>
      </c>
    </row>
    <row r="7" spans="1:12">
      <c r="A7" s="4" t="s">
        <v>83</v>
      </c>
      <c r="B7" s="6" t="n">
        <v>-91573</v>
      </c>
      <c r="C7" s="6" t="n">
        <v>-87743</v>
      </c>
      <c r="D7" s="6" t="n">
        <v>-76437</v>
      </c>
      <c r="E7" s="6" t="n">
        <v>-68524</v>
      </c>
      <c r="F7" s="6" t="n">
        <v>-65384</v>
      </c>
      <c r="G7" s="6" t="n">
        <v>-45179</v>
      </c>
      <c r="H7" s="6" t="n">
        <v>-44672</v>
      </c>
      <c r="I7" s="6" t="n">
        <v>-37414</v>
      </c>
      <c r="J7" s="6" t="n">
        <v>-324277</v>
      </c>
      <c r="K7" s="6" t="n">
        <v>-192649</v>
      </c>
      <c r="L7" s="6" t="n">
        <v>-176273</v>
      </c>
    </row>
    <row r="8" spans="1:12">
      <c r="A8" s="4" t="s">
        <v>84</v>
      </c>
      <c r="B8" s="7" t="n">
        <v>-1.19</v>
      </c>
      <c r="C8" s="7" t="n">
        <v>-1.14</v>
      </c>
      <c r="D8" s="6" t="n">
        <v>-1</v>
      </c>
      <c r="E8" s="7" t="n">
        <v>-0.89</v>
      </c>
      <c r="F8" s="7" t="n">
        <v>-0.85</v>
      </c>
      <c r="G8" s="7" t="n">
        <v>-0.6899999999999999</v>
      </c>
      <c r="H8" s="7" t="n">
        <v>-0.72</v>
      </c>
      <c r="I8" s="7" t="n">
        <v>-0.6</v>
      </c>
      <c r="J8" s="7" t="n">
        <v>-4.22</v>
      </c>
      <c r="K8" s="7" t="n">
        <v>-2.89</v>
      </c>
      <c r="L8" s="7" t="n">
        <v>-2.8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2</v>
      </c>
      <c r="B1" s="2" t="s">
        <v>1</v>
      </c>
    </row>
    <row r="2" spans="1:4">
      <c r="B2" s="2" t="s">
        <v>2</v>
      </c>
      <c r="C2" s="2" t="s">
        <v>33</v>
      </c>
      <c r="D2" s="2" t="s">
        <v>67</v>
      </c>
    </row>
    <row r="3" spans="1:4">
      <c r="A3" s="3" t="s">
        <v>185</v>
      </c>
    </row>
    <row r="4" spans="1:4">
      <c r="A4" s="4" t="s">
        <v>693</v>
      </c>
      <c r="B4" s="4" t="s">
        <v>694</v>
      </c>
      <c r="C4" s="4" t="s">
        <v>694</v>
      </c>
    </row>
    <row r="5" spans="1:4">
      <c r="A5" s="4" t="s">
        <v>695</v>
      </c>
      <c r="B5" s="4" t="s">
        <v>597</v>
      </c>
      <c r="C5" s="4" t="s">
        <v>696</v>
      </c>
    </row>
    <row r="6" spans="1:4">
      <c r="A6" s="4" t="s">
        <v>697</v>
      </c>
      <c r="B6" s="10" t="n">
        <v>2.2</v>
      </c>
      <c r="C6" s="10" t="n">
        <v>0.8</v>
      </c>
      <c r="D6" s="10"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4</v>
      </c>
    </row>
    <row r="4" spans="1:2">
      <c r="A4" s="4" t="s">
        <v>37</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7:30:57Z</dcterms:created>
  <dcterms:modified xmlns:dcterms="http://purl.org/dc/terms/" xmlns:xsi="http://www.w3.org/2001/XMLSchema-instance" xsi:type="dcterms:W3CDTF">2019-02-22T07:30:57Z</dcterms:modified>
</cp:coreProperties>
</file>